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Additional Disclosure"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31, 2024 USD ($) shares</t>
        </is>
      </c>
    </row>
    <row r="2">
      <c r="A2" s="3" t="inlineStr">
        <is>
          <t>Cover [Abstract]</t>
        </is>
      </c>
      <c r="B2" s="4" t="inlineStr">
        <is>
          <t xml:space="preserve"> </t>
        </is>
      </c>
    </row>
    <row r="3">
      <c r="A3" s="4" t="inlineStr">
        <is>
          <t>Entity Central Index Key</t>
        </is>
      </c>
      <c r="B3" s="4" t="inlineStr">
        <is>
          <t>00018552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Lord Abbett Corporate Opportunities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Fees paid directly from your investment) Class A I U Maximum Initial Sales Charge (Load) Imposed on Purchases 2.50% None (1) None (1) Maximum Deferred Sales Charge (Load) 1.50% (2) None None Dividend Reinvestment Fees None None None (1) 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 (2) A contingent deferred sales charge (‘‘CDSC’’) of 1.50% may be assessed on Class A Shares purchased without a sales charge if they are repurchased before the first day of the month of the one-year anniversary in which the purchase falls. (3) Other Expenses are estimated amounts for the current fiscal year, based on actual expenses from the fiscal year ended December 31, 2024. (4) Includes interest expense from certain underlying affiliated funds of 0.05%. Excluding interest expense of the applicable underlying affiliated funds, Total Annual Fund Operating Expenses are 1.50%, 1.50% and 0.75% for Class A, Class U and Class I, respectively. (5) Other than as noted in footnote 3 above, these amounts have been updated from fiscal year amounts to reflect current fees and expenses. (6) For the period from May 1, 2025 through April 30, 2026, Lord Abbett has contractually agreed to waive its fees and/or reimburse expenses to the extent necessary to limit total net annual operating expenses (excluding acquired fund fees and expenses, distribution expenses, interest expense, taxes, expenses related to litigation and potential litigation, investment expenses (such as fees and expenses of outside legal counsel or third-party consultants, due diligence-related fees, and other costs, expenses and liabilities with respect to consummated and unconsummated investments) and extraordinary expenses) to an annual rate of 0.75% for each class of shares. This agreement may be terminated only by the Board.</t>
        </is>
      </c>
    </row>
    <row r="9">
      <c r="A9" s="3" t="inlineStr">
        <is>
          <t>Other Transaction Expenses [Abstract]</t>
        </is>
      </c>
      <c r="B9" s="4" t="inlineStr">
        <is>
          <t xml:space="preserve"> </t>
        </is>
      </c>
    </row>
    <row r="10">
      <c r="A10" s="4" t="inlineStr">
        <is>
          <t>Annual Expenses [Table Text Block]</t>
        </is>
      </c>
      <c r="B10" s="4" t="inlineStr">
        <is>
          <t xml:space="preserve"> Annual Fund Operating Expenses (as a percentage of the net assets attributable to common Shares) Class A I U Management Fees 1.25% 1.25% 1.25% Distribution and Service (12b-1) Fees 0.75% None 0.75% Other Expenses (3) 0.30% 0.30% 0.30% Acquired Fund Fees and Expenses (4) 0.05% 0.05% 0.05% Total Annual Fund Operating Expenses (5) 2.35% 1.60% 2.35% Fee Waiver and/or Expense Reimbursement (6) (0.80)% (0.80)% (0.80)% Total Annual Fund Operating Expenses After Fee Waiver and/or Expense Reimbursement (5)(6) 1.55% 0.80% 1.55% (1) 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 (2) A contingent deferred sales charge (‘‘CDSC’’) of 1.50% may be assessed on Class A Shares purchased without a sales charge if they are repurchased before the first day of the month of the one-year anniversary in which the purchase falls. (3) Other Expenses are estimated amounts for the current fiscal year, based on actual expenses from the fiscal year ended December 31, 2024. (4) Includes interest expense from certain underlying affiliated funds of 0.05%. Excluding interest expense of the applicable underlying affiliated funds, Total Annual Fund Operating Expenses are 1.50%, 1.50% and 0.75% for Class A, Class U and Class I, respectively. (5) Other than as noted in footnote 3 above, these amounts have been updated from fiscal year amounts to reflect current fees and expenses. (6) For the period from May 1, 2025 through April 30, 2026, Lord Abbett has contractually agreed to waive its fees and/or reimburse expenses to the extent necessary to limit total net annual operating expenses (excluding acquired fund fees and expenses, distribution expenses, interest expense, taxes, expenses related to litigation and potential litigation, investment expenses (such as fees and expenses of outside legal counsel or third-party consultants, due diligence-related fees, and other costs, expenses and liabilities with respect to consummated and unconsummated investments) and extraordinary expenses) to an annual rate of 0.75% for each class of shares. This agreement may be terminated only by the Board.</t>
        </is>
      </c>
    </row>
    <row r="11">
      <c r="A11" s="4" t="inlineStr">
        <is>
          <t>Interest Expenses on Borrowings [Percent]</t>
        </is>
      </c>
      <c r="B11" s="5" t="n">
        <v>0.0005</v>
      </c>
    </row>
    <row r="12">
      <c r="A12" s="3" t="inlineStr">
        <is>
          <t>Other Annual Expenses [Abstract]</t>
        </is>
      </c>
      <c r="B12" s="4" t="inlineStr">
        <is>
          <t xml:space="preserve"> </t>
        </is>
      </c>
    </row>
    <row r="13">
      <c r="A13" s="4" t="inlineStr">
        <is>
          <t>Waivers and Reimbursements of Fees [Percent]</t>
        </is>
      </c>
      <c r="B13" s="5" t="n">
        <v>0.0075</v>
      </c>
    </row>
    <row r="14">
      <c r="A14" s="4" t="inlineStr">
        <is>
          <t>Expense Example [Table Text Block]</t>
        </is>
      </c>
      <c r="B14" s="4" t="inlineStr">
        <is>
          <t>Example The following
example is intended to help you understand the various costs and expenses that you, as a holder of Shares, would bear directly or indirectly.
The example illustrates the expenses that you would pay on a $1,000 investment in the Shares, assuming a 5% annual return: Class 1 Year 3 Years 5 Years 10 Years Class A $ 40 $ 89 $ 140 $ 281 Class I $ 8 $ 43 $ 80 $ 183 Class U $ 16 $ 66 $ 118 $ 262 The example above should not be considered a representation
of future expenses. Actual expenses may be higher or lower than those shown. The example assumes that the Other Expenses set forth in
the Annual Fund Operating Expenses table above are accurate, that the Total Annual Fund Operating Expenses (as described above) remain
the same each year, except that all dividends and distributions are reinvested at NAV. The example also assumes that the Fund’s
operating expenses are equal to the total annual fund operating expenses after fee waivers and/or expense reimbursements shown in the
fee table for year one and total annual fund operating expenses thereafter. The example for Class A Shares reflects the imposition of
a 2.5% maximum initial sales charge (load). Actual expenses may be greater or less than those assumed. Moreover, the Fund’s actual
rate of return may be greater or less than the hypothetical 5% annual return shown in the example.</t>
        </is>
      </c>
    </row>
    <row r="15">
      <c r="A15" s="4" t="inlineStr">
        <is>
          <t>Purpose of Fee Table , Note [Text Block]</t>
        </is>
      </c>
      <c r="B15" s="4" t="inlineStr">
        <is>
          <t>This table is intended to assist investors in understanding
the various costs and expenses directly or indirectly associated with investing in the Fund. You may qualify for sales charge discounts
if you and certain members of your family invest, or agree to invest in the future, at least $100,000 in the Fund. More information about
these and other discounts is available from your financial professional and in “Sales Charge–Class A Shares” on page
55 of the prospectus.</t>
        </is>
      </c>
    </row>
    <row r="16">
      <c r="A16" s="4" t="inlineStr">
        <is>
          <t>Basis of Transaction Fees, Note [Text Block]</t>
        </is>
      </c>
      <c r="B16" s="4" t="inlineStr">
        <is>
          <t>as a percentage of offering price</t>
        </is>
      </c>
    </row>
    <row r="17">
      <c r="A17" s="4" t="inlineStr">
        <is>
          <t>Other Transaction Fees Basis, Note [Text Block]</t>
        </is>
      </c>
      <c r="B17" s="4" t="inlineStr">
        <is>
          <t xml:space="preserve">as a percentage of offering price or repurchase </t>
        </is>
      </c>
    </row>
    <row r="18">
      <c r="A18" s="3" t="inlineStr">
        <is>
          <t>General Description of Registrant [Abstract]</t>
        </is>
      </c>
      <c r="B18" s="4" t="inlineStr">
        <is>
          <t xml:space="preserve"> </t>
        </is>
      </c>
    </row>
    <row r="19">
      <c r="A19" s="4" t="inlineStr">
        <is>
          <t>Investment Objectives and Practices [Text Block]</t>
        </is>
      </c>
      <c r="B19" s="4" t="inlineStr">
        <is>
          <t>Investment Objective The Fund’s
investment objective is total return. In pursuing its investment objective, the Fund will seek income as well as capital appreciation. Investment Strategies To pursue its objective, the Fund will invest its
assets in bonds, loans and other fixed income instruments. In addition, the Fund will invest in derivative instruments intended to provide
economic exposure to such securities. The Fund may invest at every level of the capital structure and in securities across developed and
emerging markets. The Fund considers emerging market counteries to be those not classified as a Developed Market by MSCI. Under normal
conditions, the Fund invests at least 80% of its net assets, plus the amount of any borrowings for investment purposes, in corporate bonds
and other corporate fixed income instruments, including equity investments in vehicles (including pooled investment vehicles) and derivative
instruments, each of which are intended to provide economic exposure to such securities. For purposes of the Fund’s 80% policy,
“other corporate fixed income instruments” may also include bank loans issued to corporate borrowers. The Fund has significant
flexibility to adjust allocations over time while adapting to the market and economic environment. The Fund may invest in a wide variety
of asset classes, sectors and capital structures, without any explicit duration target or liquidity limitations, in order to maximize
exposure to industries and sectors identified by the Adviser as having the best risk/reward profiles, identify what the Adviser believes
are the strongest candidates within those industries or sectors for investment, and select securities the Fund believes present the best
risk/reward profiles within that industry or sector. The Fund expects to invest in bonds, debt securities
and other similar instruments of varying maturities issued by various U.S. and foreign (non-U.S.) public- or private-sector entities;
bank loans (including, among others, senior loans, mezzanine loans, delayed funding loans, revolving credit facilities and loan participations
and assignments); structured products, securitizations and other asset-backed securities issued on a public or private basis; corporate
debt securities of U.S. and non-U.S. issuers, including corporate commercial paper; municipal securities and other debt securities issued
by states or local governments and their agencies, authorities and other government-sponsored enterprises, including taxable municipal
securities; distressed securities, including publicly offered or privately placed debt securities and loans which, at the time of investment,
are the subject of bankruptcy proceedings or otherwise in default as to the repayment of principal and/or payment of interest; obligations
of foreign governments or their sub-divisions, agencies and government sponsored enterprises and obligations of international agencies
and supranational entities; securities issued or guaranteed by the U.S. Government, its agencies or government-sponsored enterprises;
loans held and/or originated by private financial institutions, including commercial and residential mortgage loans, corporate loans and
consumer loans; payment-in-kind securities; zero-coupon bonds; inflation-indexed bonds issued by both governments and corporations; structured
notes, including hybrid or indexed securities; credit-linked notes; preferred securities; convertible debt and equity securities, including
synthetic convertible securities; trade claims and other
similar direct obligations or claims against companies; and bank certificates of deposit, fixed time deposits and bankers’ acceptances. The Fund may invest in individual securities
of any credit quality, maturity, or duration. At any given time and from time to time substantially all of the Fund’s portfolio
may consist of high yield (or below investment grade) debt securities (commonly referred to as “junk” bonds). Below investment
grade quality instruments are those that, at the time of investment, are rated Ba1 or lower by Moody’s and BB+ or lower by S&amp;P
or Fitch, or instruments comparably rated by other ratings agencies, or if unrated are determined by the Adviser to be of comparable quality.
Instruments of below investment grade quality, commonly referred to as “junk” or “high yield” securities, are
regarded as having predominantly speculative characteristics with respect to an issuer’s capacity to pay interest and repay principal. The Fund may invest in debt securities of stressed
and distressed issuers as well as in defaulted securities and DIP financings, including those that are the subject of financial restructuring,
bankruptcy proceedings or otherwise in default as to the repayment of principal and/or payment of interest. The Fund may invest in trade
claims, including claims against companies in bankruptcy or reorganization proceedings. Trade claims generally include claims of suppliers
for goods delivered and not paid, claims for unpaid services rendered, claims for contract rejection damages and claims related to litigation.
The Fund may invest in any level of the capital structure of an issuer, including by investing in any class or tranche of mortgage-backed
or asset-backed instruments. The rate of interest on an income-producing instrument may be fixed, floating, or variable. The Fund may
invest in U.S. dollar and non-U.S. dollar denominated securities of issuers located anywhere in the world, including in emerging markets,
and of issuers that operate in any industry. The Fund may utilize various derivative strategies
(both long and short positions) involving the purchase or sale of futures and forward contracts (including foreign currency exchange contracts),
credit default swaps, call and put options, total return swaps, basis swaps and other swap agreements and other derivative instruments
for investment purposes, leveraging purposes or in an attempt to hedge against market, credit, interest rate, currency and other risks
in the portfolio. The Fund may purchase and sell securities on a when-issued, delayed delivery or forward commitment basis and may engage
in short sales. The Fund
may invest in common stocks and shares of other investment companies (including those advised or subadvised by the Adviser or its affiliates),
including mutual funds, money market funds, closed-end funds, BDCs, ETFs, and underlying funds. The Fund expects to obtain exposure to
private credit indirectly by investing in pooled investment vehicles, including vehicles managed by the Adviser or its affiliates. To the extent
consistent with the liquidity requirements applicable to interval funds under Rule 23c-3 under the 1940 Act, the Fund may invest without
limit in illiquid securities. An illiquid security is a security that the Fund reasonably expects cannot be sold or disposed of in then-current
market conditions in seven calendar days or less without the sale or disposition significantly changing the market value of the security. The Fund
may opportunistically add leverage to its portfolio by utilizing instruments such as reverse repurchase agreements, credit default swaps,
dollar rolls or borrowings, such as through bank loans or commercial paper and/or other credit facilities. The Fund may also enter into
other transactions that may give rise to a form of leverage including, among others, futures and forward contracts (including foreign
currency exchange contracts), total return swaps and other derivative transactions, loans of portfolio securities, short sales and when-issued,
delayed delivery and forward commitment transactions. Although it has no current intention to do so, the Fund may also determine to issue
preferred shares or other types of senior securities to add leverage to its portfolio. During temporary
defensive periods or in order to keep the Fund’s cash fully invested, including during the period when the net proceeds of the offering
of Shares are being invested, the Fund may deviate from its investment objective and policies. During such periods, the Fund may invest
its cash balances in short-term taxable securities, U.S. Government securities, commercial paper, bankers’ acceptances, repurchase
agreements, registered money market funds, and comparable foreign fixed income securities, among other instruments, or may hold significant
positions in cash or cash equivalents for temporary defensive purposes. It is impossible to predict when, or for how long, the Fund will
use these alternative strategies. There can be no assurance that such strategies will be successful. Securities Lending The
Fund may make secured loans of its portfolio securities, on either a short-term or long-term basis, amounting to not more than 33⅓%
of its total assets, thereby potentially realizing additional income. Although voting rights, or rights to consent, with respect to the
loaned securities may pass to the borrower, the Fund retains the right to call the loans at any time on reasonable notice. The Fund may
recall a loaned security in order to sell the security. The Fund also may recall a loaned security in order to exercise its voting rights,
but it may not always choose to do so. The risks in lending portfolio securities include the possible delay in recovery of the securities
or possible loss of rights in the collateral should the borrower fail financially. If the loaned securities are not available to the Fund
on a timely basis, the Fund may lose the opportunity to sell the securities at a desirable price or the Fund’s ability to vote the
securities may be impaired. If a borrower defaults, the value of the collateral may decline before the Fund can dispose of it. Securities
loans are made to broker-dealers and other institutions pursuant to agreements requiring that the loans be continuously secured by collateral consisting of cash or short-term debt
obligations as may be permitted under the Fund’s securities lending program at least equal at all times to 100% of the market value
of the securities on loan, marked-to-market daily. The borrower pays to the Fund an amount equal to any dividends or interest received
on securities lent. The Fund retains all or a portion of the interest received on investment of the cash collateral or receives a fee
from the borrower. Because the Fund’s obligation to return the collateral does not change even if the securities in which the collateral
is invested decline in value, the Fund bears the risk of any loss on the investment of the collateral. Any such loss may exceed, potentially
by a substantial amount, any profit to the Fund from its securities lending activities. The Fund may pay fees in connection with arranging
loans of its portfolio securities. Investment Process On behalf
of the Fund, Lord Abbett employs a process that combines top-down themes with bottom-up, fundamental credit research. The top-down process
begins with an assessment of economic and capital market conditions to develop an outlook for the overall credit markets and industries
within that investment universe. This analysis may also incorporate global market conditions and a view of the relative health of various
global markets and regions. This top-down view guides the portfolio’s sector allocation, credit quality distribution, industry positioning,
and overall risk profile. The bottom-up
process identifies securities the Fund believes present the best risk/reward profiles and utilizes the portfolio management team’s
experience in corporate debt securities. This fundamental research for corporate debt includes: an understanding of the metrics of the
industry; the state of the balance sheet; the quality of assets on the balance sheet; the quality of the cash flows; the quality and trustworthiness
of management teams and their insightfulness in responding to changes in their industry; and the quality of documentation governing the
security. Lord Abbett’s
proprietary credit analytics platform integrates quantitative relative value metrics with analysts’ fundamental credit research
opinions in an effort to select securities Lord Abbett believes present the best risk/reward profiles. For structured
products, Lord Abbett utilizes a combination of internally-developed analytical models and externally sourced systems that permits stress
testing of such securities and evaluations of their intrinsic creditworthiness and valuation attractiveness. In addition to these systems,
sector specialists that focus on structured products are responsible for conducting fundamental research of each security under consideration
for inclusion in the portfolio. Fundamental research for structured products also includes analysis of cash flows, pre-payment risks,
and the health of the markets affecting the underlying securities. Lord Abbett
incorporates proprietary quantitative risk reporting to ensure that the portfolio’s risk profile is consistent with the portfolio
management team’s goal. This reporting measures and monitors interest rate and credit exposures. It also incorporates ratings-adjusted
duration metrics, which account for varying correlations between credit spreads and interest rate movements across credit ratings. Illiquidity
risk will receive significant focus in the management and investment process of the Fund’s portfolio. Because the Fund, as an interval
fund, is not required to redeem its Shares on a daily basis, and because of a desire to maximize risk-adjusted yield, the Fund may invest
a significant portion of its portfolio in illiquid securities, which can often offer higher yield valuations versus liquid securities
with a comparable risk profile. The incremental yield compensation that may be associated with illiquid assets can offset the higher transaction
cost in purchasing and selling the asset as well as to offset the sometimes higher spread and price volatility of the illiquid asset. The Fund’s
investment team may also consider the risks and return potential presented by ESG factors in investment decisions. The Fund does not focus
its analysis on any specific ESG factor but rather considers ESG factors where relevant or material, among other material factors, in
the context of a particular investment opportunity.</t>
        </is>
      </c>
    </row>
    <row r="20">
      <c r="A20" s="4" t="inlineStr">
        <is>
          <t>Risk Factors [Table Text Block]</t>
        </is>
      </c>
      <c r="B20" s="4" t="inlineStr">
        <is>
          <t>Principal Risks of the Fund The NAV
of the Shares will fluctuate with and be affected by, among other things, various principal investment risks of the Fund and its investments,
which are summarized below. Portfolio
Management Risk:
The strategies used and investments selected by the Fund’s portfolio management team may fail to produce the intended result and
the Fund may not achieve its objective. The securities selected for the Fund may not perform as well as other securities that were not
selected for the Fund. As a result, the Fund may suffer losses or underperform other funds with the same investment objective or strategies,
and may generate losses even in a favorable market. Market
Risk : The market
values of securities will fluctuate, sometimes sharply and unpredictably, based on overall economic conditions, governmental actions or
intervention, market disruptions caused by trade disputes or other factors, political developments, and other factors. Changes in the
financial condition of a single issuer can impact a market as a whole. For many fixed income securities, market risk is significantly,
but not necessarily exclusively, influenced by changes in interest rates. A rise in interest rates typically causes a decrease in the
value of investments in bonds and other debt securities, while a fall in rates typically causes an increase in value. Equity securities
have experienced significantly more volatility in returns than fixed income securities over the long term, although under certain market
conditions fixed income securities may have comparable or greater price volatility. In addition, data imprecision, technology malfunctions,
operational errors, and similar factors may adversely affect a single issuer, a group of issuers, an industry, or the market as a whole.
A slower-growth or recessionary economic environment could have an adverse effect on the prices of the various securities held by the
Fund. Economies and financial markets throughout the world are becoming increasingly interconnected, which raises the likelihood that
events or conditions in one country or region will adversely affect markets or issuers in other countries or regions. Issuer
Risk: The value
of a security may decline for a number of reasons that directly relate to the issuer, such as management performance, financial leverage
and reduced demand for the issuer’s goods or services, as well as the historical and prospective earnings of the issuer and the
value of its assets. A change in the financial condition of a single issuer may affect securities markets as a whole. These risks can
apply to the Shares issued by the Fund and to the issuers of securities and other instruments in which the Fund invests. Repurchase
Offers Risk: As
described in the section entitled “Periodic Repurchase Offers” beginning on page 60 of this prospectus, the Fund is an “interval
fund” and, in order to provide liquidity to shareholders, the Fund, subject to applicable law, conducts quarterly repurchase offers
of the Fund’s outstanding Shares at NAV, subject to approval of the Board. In all cases such repurchases will be for at least 5%
and not more than 25% of its outstanding Shares at NAV, pursuant to Rule 23c-3 under the 1940 Act. The Fund currently expects to conduct
quarterly repurchase offers for 5% of its outstanding Shares under ordinary circumstances. The Fund believes that these repurchase offers
are generally beneficial to the Fund’s shareholders and repurchases generally will be funded from available cash or sales of portfolio
securities.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If the Fund employs investment leverage, repurchases of Shares would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Fixed
Income Securities Risk:
The Fund is subject to the general risks and considerations associated with investing in debt securities, including the risk that issuers
will fail to make timely payments of principal or interest or default altogether. Typically, shorter-term bonds are less volatile than
longer-term bonds; however, longer-term bonds typically offer higher yields and more stable interest income than shorter-term bonds due
to their longer term and extended fixed payment schedule.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 High-Yield
Securities Risk:
High-yield securities (commonly referred to as “junk” bonds) typically pay a higher yield than investment grade securities,
but may have greater price fluctuations and have a higher risk of default than investment grade securities. The market for high-yield
securities may be less liquid due to such factors as specific industry developments, interest rate sensitivity, negative perceptions of
the junk bond markets generally, and less secondary market liquidity, and may be subject to greater credit risk than investment grade
securities. Below investment grade securities may be highly speculative and have poor prospects for reaching investment grade standing.
Issuers of below investment grade securities generally are not as strong financially as those issuers with higher credit ratings, and
are more likely to encounter financial difficulties, especially during periods of rising interest rates or other unfavorable economic
or market conditions. Below investment grade securities are subject to the increased risk of an issuer’s inability to meet principal
and interest obligations and a greater risk of default. Some issuers of below investment grade securities may be more likely to default
as to principal or interest payments after the Fund purchases their securities. A default, or concerns in the market about an increase
in risk of default or the deterioration in the creditworthiness of an issuer, may result in losses to the Fund. The Fund may incur higher
expenses to protect its interests in such securities and may lose its entire investment in defaulted bonds.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Defaulted
Bonds Risk : Defaulted
bonds are subject to greater risk of loss of income and principal than securities of issuers whose debt obligations are being met. Defaulted
bonds are considered speculative with respect to the issuer’s ability to make interest payments and/or pay its obligations in full.
In the event of a default, the Fund may incur additional expenses to seek recovery. Because the issuer
of such securities is in default and is likely to be in distressed financial condition,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 Distressed
Debt Risk: Investments
in distressed bonds are speculative and involve substantial risks in addition to the risks of investing in high-yield debt securities.
The anticipated transaction regarding these instruments may be unsuccessful, take considerable time or result in a distribution of cash
or a new security or obligation in exchange for the distressed debt obligations, the value of which may be less than the Fund’s
purchase price of such debt obligations. The Fund also may incur expenses trying to protect its interests in distressed debt and will
be subject to the risk that it may lose a portion or all of its investment in the distressed debt. Additionally, the prices of distressed
bonds are likely to be more sensitive to adverse economic changes or individual issuer developments than the prices of higher rated securities.
During an economic downturn or substantial period of rising interest rates, distressed debt issuers may experience financial stress that
would adversely affect their ability to service their principal and interest payment obligations, to meet their projected business goals,
or to obtain additional financing. The Fund may invest in additional securities of a defaulted issuer to retain a controlling stake in
any bankruptcy proceeding or workout. Any
distressed securities or any securities received in exchange for such securities may be subject to restrictions on resale. In
any reorganization or liquidation proceeding, the Fund may lose its entire investment or may be required to accept cash or securities
with a value less than its original investment. Moreover, it is unlikely that a liquid market will exist for the Fund to sell its holdings
in distressed debt securities and any distressed securities or any securities received in exchange for such securities may be subject
to restrictions on resale. If the Fund and other accounts managed by Lord Abbett invest in different parts of an issuer’s capital
structure and the issuer encounters financial problems, decisions over the terms of any restructuring or workout are likely to raise conflicts
of interest. The Fund may take actions adverse to other accounts or, to minimize such conflicts, may avoid making certain investments
or taking certain actions, which could have the effect of limiting the Fund’s investment opportunities. Similarly, other accounts
managed by Lord Abbett may take actions adverse to the Fund. Credit
Risk: Debt securities
are subject to the risk that the issuer or guarantor of a security may not make interest and principal payments as they become due or
may default altogether. Litigation, legislation or other political events, business or economic conditions, or the bankruptcy of the issuer
could have a significant effect on an issuer’s ability to make payments of principal and interest. In addition, if the market perceives
a deterioration in the creditworthiness of an issuer, the value and liquidity of securities issued by that issuer may decline. Credit
risk varies based on the economic and fiscal conditions of each issuer. To the extent the Fund holds below investment grade securities,
these risks may be heightened. The credit quality of the Fund’s portfolio securities or instruments may meet the Fund’s credit
quality requirements at the time of purchase but then deteriorate thereafter, and such a deterioration can occur rapidly. In certain instances,
the downgrading or default of a single holding or guarantor of the Fund’s holding may impair the Fund’s liquidity and have
the potential to cause significant NAV deterioration. Insurance or other credit enhancements supporting the Fund’s investment may
be provided by either U.S. or foreign entities. These securities have the credit risk of the entity providing the credit support in addition
to the credit risk of the underlying investment that is being enhanced. Credit support provided by foreign entities may be less certain
because of the possibility of adverse foreign economic, political or legal developments that may affect the ability of the entity to meet
its obligations. A change in the credit rating or the market’s perception of the creditworthiness of any of the bond insurers that
insure securities in the Fund’s portfolio may affect the value of the securities they insure, the Fund’s share prices, and
Fund performance. A downgrading of an insurer’s credit rating or a default by the insurer could reduce the credit rating of an insured
bond and, therefore, its value. The Fund also may be adversely affected by the inability of an insurer to meet its insurance obligations. Interest
Rate Risk: As interest
rates rise, prices of bonds (including tax-exempt bonds) generally fall, typically causing the Fund’s investments to lose value.
Additionally, rising interest rates or lack of market participants may lead to decreased liquidity in fixed income markets. Interest rate
changes generally have a more pronounced effect on the market value of fixed-rate instruments, such as corporate bonds, than they have
on floating rate instruments, and typically have a greater effect on the price of fixed income securities with longer durations. Interest
rate changes can be sudden and unpredictable, and the Fund may lose money as a result of movements in interest rates. A wide variety of
market factors can cause interest rates to rise, including central bank monetary policy, rising inflation, and changes in general economic
conditions. To the extent the Fund invests in floating rate instruments, changes in short-term market interest rates may affect the yield
on those investments.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may be delayed. To the extent the Fund invests in
fixed rate instruments, fluctuations in the market price of such investments may not affect interest income derived from those instruments,
but may nonetheless affect the Fund’s NAV, especially if the instrument has a longer maturity. Substantial increases in interest
rates may cause an increase in issuer defaults, as issuers may lack resources to meet higher debt service
requirements. During periods of rising inflation, fixed income securities markets may experience heightened levels of interest rate volatility
and liquidity risk. Floating
Rate Interest Risk :
Changes in short-term market interest rates may affect the yield on the Fund’s investments in floating rate debt.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may be delayed. Substantial increases in interest rates may cause an increase in issuer defaults,
as issuers may lack resources to meet high debt service requirements. Corporate
Debt Securities Risk:
The market value of corporate debt securities generally may be expected to rise and fall inversely with interest rates. The value of intermediate-
and longer-term corporate debt securities normally fluctuates more in response to changes in interest rates than does the value of shorter-term
corporate debt securities. The market value of a corporate debt security also may be affected by factors directly relating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In addition, certain corporate debt securities may be highly customized and as a result may be subject to, among others,
liquidity and valuation/pricing transparency risks. Liquidity
Risk: To the extent
consistent with the applicable liquidity requirements for interval funds under Rule 23c-3 under the 1940 Act, the Fund may invest without
limit in illiquid securities. Liquidity risk exists when particular investments are difficult to purchase or sell at the time that the
Fund would like or at the price that the Fund believes such investments are currently worth. Many of the Fund’s investments may
be illiquid. Illiquid securities may become harder to value, especially in changing markets. The Fund’s investments in illiquid
securities may reduce the returns of the Fund because it may be unable to sell the illiquid securitie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or due to geopolitical events such as sanctions, trading halts, or wars.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Industry
and Sector Risk:
Although the Fund does not employ an industry or sector focus, the percentage of the Fund’s assets invested in specific industries
or sectors will increase from time to time based on the portfolio management team’s perception of investment opportunities. The
Fund may be overweight in certain industries and sectors at various times relative to its benchmark index. If the Fund invests a significant
portion of its assets in a particular industry or sector, the Fund is subject to the risk that companies in the same industry or sector
are likely to react similarly to legislative or regulatory changes, adverse market conditions, increased competition, or other factors
generally affecting that market segment. In such cases, the Fund would be exposed to an increased risk that the value of its overall portfolio
will decrease because of events that disproportionately affect certain industries and/or sectors. The industries and sectors in which
the Fund may be overweighted will vary. Furthermore, investments in particular industries or sectors may be more volatile than the broader
market as a whole, and the Fund’s investments in these industries and sectors may be disproportionately susceptible to losses even
if not overweighted. Convertible
Securities Risk :
Convertible securities are subject to the risks affecting both equity and fixed income securities, including market, credit, liquidity,
and interest rate risk. Convertible securities generally offer lower interest or dividend yields than non-convertible securities of similar
quality and less potential for gains or capital appreciation in a rising stock market than equity securities. They tend to be more volatile
than other fixed income securities, and the markets for convertible securities may be less liquid than markets for common stocks or bonds.
To the extent that the Fund invests in convertible securities and the investment value of the convertible security is greater than its
conversion value, its price will likely increase when interest rates fall and decrease when interest rates rise.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 Synthetic convertible securities and convertible structured notes may present a greater degree of market risk, and
may be more volatile, less liquid and more difficult to price accurately than less complex securities. These factors may cause the Fund
to perform poorly compared to other funds, including funds that invest exclusively in fixed income securities. In addition, a convertible
security may be subject to redemption at the option of the issuer at a price established in the convertible security’s governing
instrument. If a convertible security held by the Fund is called for redemption, the Fund will be required to convert the security into
the underlying common stock, sell it to a third party, or permit the issuer to redeem the security. Any of these actions could have an
adverse effect on the Fund’s ability to achieve its investment objective, which, in turn, could result in losses to the Fund. The Fund may invest in synthetic convertible securities,
which are created through a combination of separate securities that possess the two principal characteristics of a traditional convertible
security, that is, an income-producing component and a convertible component. The income-producing component is achieved by investing
in non-convertible, income-producing securities such as bonds, preferred stocks and money market instruments. The convertible component
is achieved by purchasing warrants or options to buy common stock at a certain exercise price, or options on a stock index. The Fund may
also purchase synthetic securities created by other parties, typically investment banks, including convertible structured notes. The income-producing
and convertible components of a synthetic convertible security may be issued separately by different issuers and at different times. The
values of synthetic convertible securities will respond differently to market fluctuations than a traditional convertible security because
a synthetic convertible is composed of two or more separate securities or instruments, each with its own market value. Synthetic convertible
securities are also subject to the risks associated with derivatives. In addition, if the value of the underlying common stock or the
level of the index involved in the convertible element falls below the strike price of the warrant or option, the warrant or option may
lose all value. U.S.
Government Securities Risk:
The Fund may invest in debt securities issued or guaranteed by agencies, instrumentalities and sponsored enterprises of the U.S. Government.
Some U.S. Government securities, such as U.S. Treasury bills, notes and bonds, and mortgage-related securities guaranteed by the GNMA,
are supported by the full faith and credit of the United States; others, such as those of the FHLBs or the FHLMC, are supported by the
right of the issuer to borrow from the U.S. Treasury; others, such as those of the FNMA, are supported by the discretionary authority
of the U.S. Government to purchase the agency’s obligations; and still others, such as those of the Student Loan Marketing Association,
are supported only by the credit of the issuing agency, instrumentality or enterprise. Although U.S. Government-sponsored enterprises,
such as the FHLBs, FHLMC, FNMA and the Student Loan Marketing Association, may be chartered or sponsored by Congress, they are not funded
by Congressional appropriations, and their securities are not issued by the U.S. Treasury or supported by the full faith and credit of
the U.S. Government and involve increased credit risks.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U.S. Government
debt securities generally involve lower levels of credit risk than other types of debt securities of similar maturities, although, as
a result, the yields available from U.S. Government debt securities are generally lower than the yields available from such other securities.
Like other debt securities, the values of U.S. Government securities change as interest rates fluctuate. Fluctuations in the value of
portfolio securities will not affect interest income on existing portfolio securities but will be reflected in the Fund’s NAV. Mortgage-Related
and Asset Backed Instruments and Other Collateralized Obligations Risk:
The Fund may invest in a variety of mortgage-related and other asset-backed instruments issued by government agencies or other governmental
entities or by private originators or issuers.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t>
        </is>
      </c>
    </row>
    <row r="21">
      <c r="A21" s="3" t="inlineStr">
        <is>
          <t>Capital Stock, Long-Term Debt, and Other Securities [Abstract]</t>
        </is>
      </c>
      <c r="B21" s="4" t="inlineStr">
        <is>
          <t xml:space="preserve"> </t>
        </is>
      </c>
    </row>
    <row r="22">
      <c r="A22" s="4" t="inlineStr">
        <is>
          <t>Capital Stock [Table Text Block]</t>
        </is>
      </c>
      <c r="B22" s="4" t="inlineStr">
        <is>
          <t>DESCRIPTION OF CAPITAL
STRUCTURE AND SHARES The following
is a brief description of the anticipated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three classes of Shares: Class A Shares,
Class I Shares, and Class U. The fees and expenses for the Fund are set forth in “Summary of Fu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Although
it has no present intention to do so, the Fund may determine in the future to issue preferred shares or other senior securities to add
leverage to its portfolio. Any such preferred shares would have complete priority upon distribution of assets over the Shares.</t>
        </is>
      </c>
    </row>
    <row r="23">
      <c r="A23" s="4" t="inlineStr">
        <is>
          <t>Security Dividends [Text Block]</t>
        </is>
      </c>
      <c r="B23" s="4" t="inlineStr">
        <is>
          <t>Shareholders
will be entitled to the payment of dividends and other distributions when, as and if declared by the Board. All Shares have equal rights
to the payment of dividends and the distribution of assets upon liquidation.</t>
        </is>
      </c>
    </row>
    <row r="24">
      <c r="A24" s="4" t="inlineStr">
        <is>
          <t>Security Voting Rights [Text Block]</t>
        </is>
      </c>
      <c r="B24" s="4" t="inlineStr">
        <is>
          <t>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row>
    <row r="25">
      <c r="A25" s="4" t="inlineStr">
        <is>
          <t>Security Liquidation Rights [Text Block]</t>
        </is>
      </c>
      <c r="B25"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row>
    <row r="26">
      <c r="A26" s="4" t="inlineStr">
        <is>
          <t>Security Preemptive and Other Rights [Text Block]</t>
        </is>
      </c>
      <c r="B26" s="4" t="inlineStr">
        <is>
          <t>Shares will, when issued, be fully paid and non-assessable,
and will have no pre-emptive or conversion rights or rights to cumulative voting.</t>
        </is>
      </c>
    </row>
    <row r="27">
      <c r="A27" s="4" t="inlineStr">
        <is>
          <t>Outstanding Securities [Table Text Block]</t>
        </is>
      </c>
      <c r="B27" s="4" t="inlineStr">
        <is>
          <t>The following table shows the amount of Shares
of the Fund that were authorized and outstanding as of March 31, 2025: (1) (2) (3) (4) Title of Class Amount Authorized Amount Held by the Fund for its Account Amount Outstanding Exclusive of Amount Shown Under (3) Class A Shares Unlimited 0 5,342,578.05 Class I Shares Unlimited 0 14,920,374.96 Class U Shares Unlimited 0 N/A</t>
        </is>
      </c>
    </row>
    <row r="28">
      <c r="A28" s="4" t="inlineStr">
        <is>
          <t>Portfolio Management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Portfolio
Management Risk:
The strategies used and investments selected by the Fund’s portfolio management team may fail to produce the intended result and
the Fund may not achieve its objective. The securities selected for the Fund may not perform as well as other securities that were not
selected for the Fund. As a result, the Fund may suffer losses or underperform other funds with the same investment objective or strategies,
and may generate losses even in a favorable market.</t>
        </is>
      </c>
    </row>
    <row r="31">
      <c r="A31" s="4" t="inlineStr">
        <is>
          <t>Market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Market
Risk : The market
values of securities will fluctuate, sometimes sharply and unpredictably, based on overall economic conditions, governmental actions or
intervention, market disruptions caused by trade disputes or other factors, political developments, and other factors. Changes in the
financial condition of a single issuer can impact a market as a whole. For many fixed income securities, market risk is significantly,
but not necessarily exclusively, influenced by changes in interest rates. A rise in interest rates typically causes a decrease in the
value of investments in bonds and other debt securities, while a fall in rates typically causes an increase in value. Equity securities
have experienced significantly more volatility in returns than fixed income securities over the long term, although under certain market
conditions fixed income securities may have comparable or greater price volatility. In addition, data imprecision, technology malfunctions,
operational errors, and similar factors may adversely affect a single issuer, a group of issuers, an industry, or the market as a whole.
A slower-growth or recessionary economic environment could have an adverse effect on the prices of the various securities held by the
Fund. Economies and financial markets throughout the world are becoming increasingly interconnected, which raises the likelihood that
events or conditions in one country or region will adversely affect markets or issuers in other countries or regions.</t>
        </is>
      </c>
    </row>
    <row r="34">
      <c r="A34" s="4" t="inlineStr">
        <is>
          <t>Issuer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Issuer
Risk: The value
of a security may decline for a number of reasons that directly relate to the issuer, such as management performance, financial leverage
and reduced demand for the issuer’s goods or services, as well as the historical and prospective earnings of the issuer and the
value of its assets. A change in the financial condition of a single issuer may affect securities markets as a whole. These risks can
apply to the Shares issued by the Fund and to the issuers of securities and other instruments in which the Fund invests.</t>
        </is>
      </c>
    </row>
    <row r="37">
      <c r="A37" s="4" t="inlineStr">
        <is>
          <t>Repurchase Offer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Repurchase
Offers Risk: As
described in the section entitled “Periodic Repurchase Offers” beginning on page 60 of this prospectus, the Fund is an “interval
fund” and, in order to provide liquidity to shareholders, the Fund, subject to applicable law, conducts quarterly repurchase offers
of the Fund’s outstanding Shares at NAV, subject to approval of the Board. In all cases such repurchases will be for at least 5%
and not more than 25% of its outstanding Shares at NAV, pursuant to Rule 23c-3 under the 1940 Act. The Fund currently expects to conduct
quarterly repurchase offers for 5% of its outstanding Shares under ordinary circumstances. The Fund believes that these repurchase offers
are generally beneficial to the Fund’s shareholders and repurchases generally will be funded from available cash or sales of portfolio
securities.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If the Fund employs investment leverage, repurchases of Shares would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t>
        </is>
      </c>
    </row>
    <row r="40">
      <c r="A40" s="4" t="inlineStr">
        <is>
          <t>Fixed Income Securities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Fixed
Income Securities Risk:
The Fund is subject to the general risks and considerations associated with investing in debt securities, including the risk that issuers
will fail to make timely payments of principal or interest or default altogether. Typically, shorter-term bonds are less volatile than
longer-term bonds; however, longer-term bonds typically offer higher yields and more stable interest income than shorter-term bonds due
to their longer term and extended fixed payment schedule.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t>
        </is>
      </c>
    </row>
    <row r="43">
      <c r="A43" s="4" t="inlineStr">
        <is>
          <t>High-Yield Securitie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High-Yield
Securities Risk:
High-yield securities (commonly referred to as “junk” bonds) typically pay a higher yield than investment grade securities,
but may have greater price fluctuations and have a higher risk of default than investment grade securities. The market for high-yield
securities may be less liquid due to such factors as specific industry developments, interest rate sensitivity, negative perceptions of
the junk bond markets generally, and less secondary market liquidity, and may be subject to greater credit risk than investment grade
securities. Below investment grade securities may be highly speculative and have poor prospects for reaching investment grade standing.
Issuers of below investment grade securities generally are not as strong financially as those issuers with higher credit ratings, and
are more likely to encounter financial difficulties, especially during periods of rising interest rates or other unfavorable economic
or market conditions. Below investment grade securities are subject to the increased risk of an issuer’s inability to meet principal
and interest obligations and a greater risk of default. Some issuers of below investment grade securities may be more likely to default
as to principal or interest payments after the Fund purchases their securities. A default, or concerns in the market about an increase
in risk of default or the deterioration in the creditworthiness of an issuer, may result in losses to the Fund. The Fund may incur higher
expenses to protect its interests in such securities and may lose its entire investment in defaulted bonds.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t>
        </is>
      </c>
    </row>
    <row r="46">
      <c r="A46" s="4" t="inlineStr">
        <is>
          <t>Defaulted Bond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Defaulted
Bonds Risk : Defaulted
bonds are subject to greater risk of loss of income and principal than securities of issuers whose debt obligations are being met. Defaulted
bonds are considered speculative with respect to the issuer’s ability to make interest payments and/or pay its obligations in full.
In the event of a default, the Fund may incur additional expenses to seek recovery. Because the issuer
of such securities is in default and is likely to be in distressed financial condition,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t>
        </is>
      </c>
    </row>
    <row r="49">
      <c r="A49" s="4" t="inlineStr">
        <is>
          <t>Distressed Debt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Distressed
Debt Risk: Investments
in distressed bonds are speculative and involve substantial risks in addition to the risks of investing in high-yield debt securities.
The anticipated transaction regarding these instruments may be unsuccessful, take considerable time or result in a distribution of cash
or a new security or obligation in exchange for the distressed debt obligations, the value of which may be less than the Fund’s
purchase price of such debt obligations. The Fund also may incur expenses trying to protect its interests in distressed debt and will
be subject to the risk that it may lose a portion or all of its investment in the distressed debt. Additionally, the prices of distressed
bonds are likely to be more sensitive to adverse economic changes or individual issuer developments than the prices of higher rated securities.
During an economic downturn or substantial period of rising interest rates, distressed debt issuers may experience financial stress that
would adversely affect their ability to service their principal and interest payment obligations, to meet their projected business goals,
or to obtain additional financing. The Fund may invest in additional securities of a defaulted issuer to retain a controlling stake in
any bankruptcy proceeding or workout. Any
distressed securities or any securities received in exchange for such securities may be subject to restrictions on resale. In
any reorganization or liquidation proceeding, the Fund may lose its entire investment or may be required to accept cash or securities
with a value less than its original investment. Moreover, it is unlikely that a liquid market will exist for the Fund to sell its holdings
in distressed debt securities and any distressed securities or any securities received in exchange for such securities may be subject
to restrictions on resale. If the Fund and other accounts managed by Lord Abbett invest in different parts of an issuer’s capital
structure and the issuer encounters financial problems, decisions over the terms of any restructuring or workout are likely to raise conflicts
of interest. The Fund may take actions adverse to other accounts or, to minimize such conflicts, may avoid making certain investments
or taking certain actions, which could have the effect of limiting the Fund’s investment opportunities. Similarly, other accounts
managed by Lord Abbett may take actions adverse to the Fund.</t>
        </is>
      </c>
    </row>
    <row r="52">
      <c r="A52" s="4" t="inlineStr">
        <is>
          <t>CreditRisk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Credit
Risk: Debt securities
are subject to the risk that the issuer or guarantor of a security may not make interest and principal payments as they become due or
may default altogether. Litigation, legislation or other political events, business or economic conditions, or the bankruptcy of the issuer
could have a significant effect on an issuer’s ability to make payments of principal and interest. In addition, if the market perceives
a deterioration in the creditworthiness of an issuer, the value and liquidity of securities issued by that issuer may decline. Credit
risk varies based on the economic and fiscal conditions of each issuer. To the extent the Fund holds below investment grade securities,
these risks may be heightened. The credit quality of the Fund’s portfolio securities or instruments may meet the Fund’s credit
quality requirements at the time of purchase but then deteriorate thereafter, and such a deterioration can occur rapidly. In certain instances,
the downgrading or default of a single holding or guarantor of the Fund’s holding may impair the Fund’s liquidity and have
the potential to cause significant NAV deterioration. Insurance or other credit enhancements supporting the Fund’s investment may
be provided by either U.S. or foreign entities. These securities have the credit risk of the entity providing the credit support in addition
to the credit risk of the underlying investment that is being enhanced. Credit support provided by foreign entities may be less certain
because of the possibility of adverse foreign economic, political or legal developments that may affect the ability of the entity to meet
its obligations. A change in the credit rating or the market’s perception of the creditworthiness of any of the bond insurers that
insure securities in the Fund’s portfolio may affect the value of the securities they insure, the Fund’s share prices, and
Fund performance. A downgrading of an insurer’s credit rating or a default by the insurer could reduce the credit rating of an insured
bond and, therefore, its value. The Fund also may be adversely affected by the inability of an insurer to meet its insurance obligations.</t>
        </is>
      </c>
    </row>
    <row r="55">
      <c r="A55" s="4" t="inlineStr">
        <is>
          <t>Floating Rate Interest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Floating
Rate Interest Risk :
Changes in short-term market interest rates may affect the yield on the Fund’s investments in floating rate debt.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may be delayed. Substantial increases in interest rates may cause an increase in issuer defaults,
as issuers may lack resources to meet high debt service requirements.</t>
        </is>
      </c>
    </row>
    <row r="58">
      <c r="A58" s="4" t="inlineStr">
        <is>
          <t>Corporate Debt Securities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Corporate
Debt Securities Risk:
The market value of corporate debt securities generally may be expected to rise and fall inversely with interest rates. The value of intermediate-
and longer-term corporate debt securities normally fluctuates more in response to changes in interest rates than does the value of shorter-term
corporate debt securities. The market value of a corporate debt security also may be affected by factors directly relating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debt securities are described
elsewhere in this prospectus in further detail. There is a risk that the issuers of corporate debt securities may not be able to meet
their obligations on interest or principal payments at the time called for by an instrument. The Fund may invest in below investment grade
corporate bonds, often referred to as “high yield” securities or “junk bonds.” High yield corporate bonds are
often high risk and have speculative characteristics. High yield corporate bonds may be particularly susceptible to adverse issuer-specific
developments. In addition, certain corporate debt securities may be highly customized and as a result may be subject to, among others,
liquidity and valuation/pricing transparency risks.</t>
        </is>
      </c>
    </row>
    <row r="61">
      <c r="A61" s="4" t="inlineStr">
        <is>
          <t>Liquidity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Liquidity
Risk: To the extent
consistent with the applicable liquidity requirements for interval funds under Rule 23c-3 under the 1940 Act, the Fund may invest without
limit in illiquid securities. Liquidity risk exists when particular investments are difficult to purchase or sell at the time that the
Fund would like or at the price that the Fund believes such investments are currently worth. Many of the Fund’s investments may
be illiquid. Illiquid securities may become harder to value, especially in changing markets. The Fund’s investments in illiquid
securities may reduce the returns of the Fund because it may be unable to sell the illiquid securitie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or due to geopolitical events such as sanctions, trading halts, or wars.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t>
        </is>
      </c>
    </row>
    <row r="64">
      <c r="A64" s="4" t="inlineStr">
        <is>
          <t>Industry and Sector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Industry
and Sector Risk:
Although the Fund does not employ an industry or sector focus, the percentage of the Fund’s assets invested in specific industries
or sectors will increase from time to time based on the portfolio management team’s perception of investment opportunities. The
Fund may be overweight in certain industries and sectors at various times relative to its benchmark index. If the Fund invests a significant
portion of its assets in a particular industry or sector, the Fund is subject to the risk that companies in the same industry or sector
are likely to react similarly to legislative or regulatory changes, adverse market conditions, increased competition, or other factors
generally affecting that market segment. In such cases, the Fund would be exposed to an increased risk that the value of its overall portfolio
will decrease because of events that disproportionately affect certain industries and/or sectors. The industries and sectors in which
the Fund may be overweighted will vary. Furthermore, investments in particular industries or sectors may be more volatile than the broader
market as a whole, and the Fund’s investments in these industries and sectors may be disproportionately susceptible to losses even
if not overweighted.</t>
        </is>
      </c>
    </row>
    <row r="67">
      <c r="A67" s="4" t="inlineStr">
        <is>
          <t>Convertible Securitie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Convertible
Securities Risk :
Convertible securities are subject to the risks affecting both equity and fixed income securities, including market, credit, liquidity,
and interest rate risk. Convertible securities generally offer lower interest or dividend yields than non-convertible securities of similar
quality and less potential for gains or capital appreciation in a rising stock market than equity securities. They tend to be more volatile
than other fixed income securities, and the markets for convertible securities may be less liquid than markets for common stocks or bonds.
To the extent that the Fund invests in convertible securities and the investment value of the convertible security is greater than its
conversion value, its price will likely increase when interest rates fall and decrease when interest rates rise.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 Synthetic convertible securities and convertible structured notes may present a greater degree of market risk, and
may be more volatile, less liquid and more difficult to price accurately than less complex securities. These factors may cause the Fund
to perform poorly compared to other funds, including funds that invest exclusively in fixed income securities. In addition, a convertible
security may be subject to redemption at the option of the issuer at a price established in the convertible security’s governing
instrument. If a convertible security held by the Fund is called for redemption, the Fund will be required to convert the security into
the underlying common stock, sell it to a third party, or permit the issuer to redeem the security. Any of these actions could have an
adverse effect on the Fund’s ability to achieve its investment objective, which, in turn, could result in losses to the Fund. The Fund may invest in synthetic convertible securities,
which are created through a combination of separate securities that possess the two principal characteristics of a traditional convertible
security, that is, an income-producing component and a convertible component. The income-producing component is achieved by investing
in non-convertible, income-producing securities such as bonds, preferred stocks and money market instruments. The convertible component
is achieved by purchasing warrants or options to buy common stock at a certain exercise price, or options on a stock index. The Fund may
also purchase synthetic securities created by other parties, typically investment banks, including convertible structured notes. The income-producing
and convertible components of a synthetic convertible security may be issued separately by different issuers and at different times. The
values of synthetic convertible securities will respond differently to market fluctuations than a traditional convertible security because
a synthetic convertible is composed of two or more separate securities or instruments, each with its own market value. Synthetic convertible
securities are also subject to the risks associated with derivatives. In addition, if the value of the underlying common stock or the
level of the index involved in the convertible element falls below the strike price of the warrant or option, the warrant or option may
lose all value.</t>
        </is>
      </c>
    </row>
    <row r="70">
      <c r="A70" s="4" t="inlineStr">
        <is>
          <t>U.S. Government Securiti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U.S.
Government Securities Risk:
The Fund may invest in debt securities issued or guaranteed by agencies, instrumentalities and sponsored enterprises of the U.S. Government.
Some U.S. Government securities, such as U.S. Treasury bills, notes and bonds, and mortgage-related securities guaranteed by the GNMA,
are supported by the full faith and credit of the United States; others, such as those of the FHLBs or the FHLMC, are supported by the
right of the issuer to borrow from the U.S. Treasury; others, such as those of the FNMA, are supported by the discretionary authority
of the U.S. Government to purchase the agency’s obligations; and still others, such as those of the Student Loan Marketing Association,
are supported only by the credit of the issuing agency, instrumentality or enterprise. Although U.S. Government-sponsored enterprises,
such as the FHLBs, FHLMC, FNMA and the Student Loan Marketing Association, may be chartered or sponsored by Congress, they are not funded
by Congressional appropriations, and their securities are not issued by the U.S. Treasury or supported by the full faith and credit of
the U.S. Government and involve increased credit risks.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U.S. Government
debt securities generally involve lower levels of credit risk than other types of debt securities of similar maturities, although, as
a result, the yields available from U.S. Government debt securities are generally lower than the yields available from such other securities.
Like other debt securities, the values of U.S. Government securities change as interest rates fluctuate. Fluctuations in the value of
portfolio securities will not affect interest income on existing portfolio securities but will be reflected in the Fund’s NAV.</t>
        </is>
      </c>
    </row>
    <row r="73">
      <c r="A73" s="4" t="inlineStr">
        <is>
          <t>Mortgage-Related and Asset Backed Instruments and Other Collateralized Obligation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Mortgage-Related
and Asset Backed Instruments and Other Collateralized Obligations Risk:
The Fund may invest in a variety of mortgage-related and other asset-backed instruments issued by government agencies or other governmental
entities or by private originators or issuers.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The Fund
may also invest in other types of asset-backed securities, including CDOs, which include CBOs,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t>
        </is>
      </c>
    </row>
    <row r="76">
      <c r="A76" s="4" t="inlineStr">
        <is>
          <t>Privately Issued Mortgage-Related Securities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Privately
Issued Mortgage-Related Securities Risk:
There are no direct or indirect government or agency guarantees of payments in pools created by non-governmental issuers. Privately issued
mortgage-related securities are also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have less favorable collateral, credit risk or other underwriting characteristics
than government or government-sponsored mortgage-related securities and have wider variances in a number of terms, including interest
rate, term, size, purpose and borrower characteristics. Mortgage pools underlying privately mortgage-related securities more frequently
include second mortgages, high loan-to-value ratio mortgages and manufactured housing loans, in addition to commercial mortgages and other
types of mortgages where a government or government-sponsored entity guarantee is not available.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t>
        </is>
      </c>
    </row>
    <row r="79">
      <c r="A79" s="4" t="inlineStr">
        <is>
          <t>Mortgage Market/Subprime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Mortgage
Market/Subprime Risk: The
mortgage markets in the United States and in various foreign countries have experienced extreme difficulties in the past that adversely
affected the performance and market value of certain of the Fund’s mortgage-related investments. Delinquencies and losses on residential
and commercial mortgage loans (especially subprime and second-lien mortgage loans) generally increased during that period and may increase
again, and a decline in or flattening of housing and other real property values (as has been experienced during that period and may continue
to be experienced in many real estate markets) may exacerbate such delinquencies and losses. Borrowers with adjustable rate mortgage loans
are more sensitive to changes in interest rates, which affect their monthly mortgage payments, and may be unable to secure replacement
mortgages at comparably low interest rates. In addition, mortgage loan originators may experience serious financial difficulties or bankruptcy.
Reduced investor demand for mortgage loans and mortgage-related securities and increased investor yield requirements may cause limited
liquidity in the secondary market for mortgage-related securities, which can adversely affect the market value of mortgage-related securities.</t>
        </is>
      </c>
    </row>
    <row r="82">
      <c r="A82" s="4" t="inlineStr">
        <is>
          <t>Real Estate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Real
Estate Risk: An
investment in a REIT generally is subject to the risks that impact the value of the underlying properties or mortgag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extended vacancies, failure to collect rents, the ability of the company to finance property purchases and renovations, changes
to the tax laws, failure by the REIT to qualify for favorable tax treatment under the Code, and changes in local, regional, or general
economic conditions. REITs also are subject to default or prepayments by borrowers and self-liquidation, and are heavily dependent on
cash flow. Some REITs lack diversification because they invest in a limited number of properties, a narrow geographic area, or a single
type of property. Mortgage REITs may be impacted by the quality of the credit extended. REITs may be more volatile and/or more illiquid
than other types of equity securities. In addition, the Fund’s shareholders will indirectly bear their proportionate share of the
REIT’s fees and expenses, as well as their proportionate share of the Fund’s fees and expenses.</t>
        </is>
      </c>
    </row>
    <row r="85">
      <c r="A85" s="4" t="inlineStr">
        <is>
          <t>Foreign and Emerging Market Company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Foreign
and Emerging Market Company Risk:
Investments in foreign (including emerging market) companies and in U.S. companies with economic ties to foreign markets generally involve
special risks that can increase the likelihood that the Fund will lose money or experience volatility in the values of its portfolio assets.
As compared with companies organized and operated in the U.S., foreign companies may be more vulnerable to economic, political, and social
instability and subject to less government supervision, lack of transparency, and inadequate regulatory, reporting, accounting, auditing,
and financial standards. Investments in securities of foreign companies may be subject to foreign withholding or other taxes. There may
be less publicly available financial and other information regarding foreign issuers. The securities
of foreign companies also may be subject to inadequate or otherwise unfavorable exchange control regulations (including limitations on
currency movements and exchanges), the imposition of economic sanctions or threat thereof or other government restrictions, and higher
transaction and other costs, including transaction costs associated with currency exchange. To the extent the securities of foreign companies
are traded on non-U.S. exchanges or markets, settlement, clearing, and registration of such securities transactions are subject to risks
because registration systems may be less developed or subject to inadequate government supervision. This may result in significant delays
or problems in registering the transfer of securities. If the Fund is delayed in settling a transaction, it may not receive any return
on the invested assets or it may lose money if the value of the security declines. There
is a risk that a foreign government may take action that impedes or prevents the Fund from taking income and/or capital gains earned in
the local currency and converting into U.S. dollars ( i.e. ,
“repatriating” local currency investments or profits), including temporary restrictions on foreign capital remittances. Certain
foreign countries have sought to maintain foreign exchange reserves and/or address the economic volatility and dislocations caused by
the large intentional capital flows by controlling or restricting the conversion of the local currency into other currencies. This risk
tends to become more acute when economic conditions otherwise worse. There can be no assurance that if the Fund earns income or capital
gains in a foreign currency or Lord Abbett otherwise seeks to withdraw the Fund’s investments from a given foreign country, capital
controls imposed by such country will not prevent, or cause significant expense in, doing so. Investments
in foreign companies also may be adversely affected by governmental actions such as the nationalization of companies or industries, expropriation
of assets, or confiscatory taxation. In the event of nationalization, expropriation or other confiscation, the Fund could lose its entire
investment in a foreign company. Some foreign countries also have policies or restrictions that may restrict the Fund’s investment
opportunities, including restrictions on investing in issuers or industries deemed sensitive to relevant national interests, requirements
that government approval be obtained prior to investment by foreign persons, or impositions of penalties for increases in the value of
the Fund’s investment. Any of these actions could severely affect securities prices or impair the Fund’s ability to purchase
or sell non-U.S. securities or transfer the Fund’s assets or income back into the U.S, or otherwise adversely affect the Fund’s
operations. In addition, due to differences in legal systems, there is the risk that there may be difficulty in enforcing contractual
obligations and obtaining and enforcing court judgments outside the U.S, which may affect the value of the Fund’s foreign investments. Foreign
company securities also include ADRs, GDRs and other similar depositary receipts. ADRs, GDRs and other similar depositary receipts may
be less liquid than the underlying shares in their primary trading market. Foreign company securities also may be subject to thin trading
volumes and reduced liquidity, which may lead to greater price fluctuation. A change in the value of a foreign currency relative to the
U.S. dollar will change the value of securities held by the Fund that are denominated in that foreign currency, including the value of
any income distributions payable to the Fund as a holder of such securities. Currency exchange rates may fluctuate significantly over
short periods of time for a number of reasons, including changes in interest rates and the overall economic health of the issuer. Devaluation
of a currency by a country’s government or banking authority also will have an adverse impact on the U.S. dollar value of any investments
denominated in that currency. These and other factors can materially adversely affect the prices of securities the Fund holds, impair
the Fund’s ability to buy or sell securities at their desired price or time, or otherwise adversely affect the Fund’s operations.
The Fund may invest in securities of issuers whose economic fortunes are linked to non-U.S. markets, but which principally are traded
on a U.S. securities market or exchange and denominated in U.S. dollars. To the extent the Fund invests in this manner, the percentage
of the Fund’s assets that is exposed to the risks associated with foreign companies may exceed the percentage of the Fund’s
assets that is invested in foreign securities that are principally traded outside of the U.S. The Fund’s
investments in emerging market companies generally are subject to heightened risks compared to its investments in developed market companies.
Investments in emerging markets may be considered speculative and generally are riskier than investments in more developed markets because
they tend to develop unevenly and may never fully develop. Emerging markets are more likely to experience hyperinflation and currency
devaluations. Securities of emerging market companies may have far lower trading volumes, tend to be less liquid, especially subject to
greater price volatility, have a smaller market capitalization, have less government regulation, and may not be subject to as extensive
and frequent accounting, financial, and other reporting requirements as securities issued in more developed countries. Further, investing
in the securities of issuers located in certain emerging countries may present a greater risk of loss resulting from problems in security
registration and custody, substantial economic or political disruptions, terrorism, armed conflicts and other geopolitical events, and
the impact of tariffs and other restrictions on trade or economic sanctions. In addition,
pandemics and outbreaks of contagious diseases may exacerbate pre-existing problems in emerging market countries with less established
health care systems.</t>
        </is>
      </c>
    </row>
    <row r="88">
      <c r="A88" s="4" t="inlineStr">
        <is>
          <t>Foreign Currency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Foreign
Currency Risk:
Investments in securities that are denominated or receiving revenues in foreign (including emerging market) currencies are subject to
the risk that those currencies will decline in value relative to the U.S. dollar, or, in the case of hedged positions, that the U.S. dollar
will decline in value relative to the currency being hedged. Foreign currency exchange rates may fluctuate significantly over short periods
of time. A decline in the value of foreign currencies relative to the U.S. dollar will reduce the value of securities that are denominated
in those currencies. The Fund may engage in foreign currency hedging transactions to attempt to protect the Fund from adverse currency
movements. Such transactions include the risk that Lord Abbett will not accurately predict currency movements. As a result, the Fund may
experience significant losses or see its return reduced. Also, it may be difficult or impractical to hedge currency risk in many developing
or emerging markets. The risks associated with exposure to emerging market currencies may be heightened in comparison to those associated
with exposure to developed market currencies.</t>
        </is>
      </c>
    </row>
    <row r="91">
      <c r="A91" s="4" t="inlineStr">
        <is>
          <t>Non-U.S. Government and Supranational Debt Securities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Non-U.S.
Government and Supranational Debt Securities Risk:
Debt securities of governmental (or supranational) issuers in all non-U.S. countries, including emerging market countries, may include,
among others: ●
fixed income securities issued or guaranteed by governments, governmental agencies or instrumentalities, and political subdivisions located
in non-U.S. (including emerging market) countries; ●
fixed income securities issued by government owned, controlled, or sponsored entities located in non-U.S. (including emerging market)
countries; ●
interests in entities organized and operated for the purpose of restructuring the investment characteristics of instruments issued by
any of the above issuers; ●
Brady Bonds (which are described below); ●
participations in loans between non-U.S. (including emerging market) governments and financial institutions; and ●
fixed income securities issued by supranational entities such as the World Bank or the European Economic Community. A supranational entity
is a bank, commission, or company established or financially supported by the national governments of one or more countries to promote
reconstruction or development. Investment
in the debt securities of foreign governments can involve a high degree of risk. The governmental entity that controls the repayment of
debt may not be able or willing to repay the principal and/or interest when due in accordance with the terms of such debt. A governmental
entity’s willingness or ability to repay principal and interest due in a timely manner may be affected by many factors. A country
whose exports are concentrated in a few commodities could be vulnerable to a decline in the international price of such commodities, and
increased protectionism on the part of a country’s trading partners, or political changes in those countries, could also adversely
affect its exports. Such events could diminish the credit standing of a particular local government or agency. Governmental
entities may be dependent on expected disbursements from other foreign governments, multilateral agencies, and others abroad to reduce
principal and interest arrearages on their debt. The commitment on the part of these governments, agencies, and others to make such disbursements
may be conditioned on the implementation of economic reforms and/or economic performance and the timely service of such governmental entity’s
obligations. Failure to adhere to any such requirements may result in the cancellation of such other parties’ commitments to lend
funds to the governmental entity, which may further impair such debtor’s ability or willingness to timely service its debts, and,
consequently, governmental entities may default on their debt. In addition, a holder of foreign government obligations (including the
Fund) may be requested to participate in the rescheduling of such debt and to extend further loans to governmental entities, and such
holder’s interests could be adversely affected in the course of those restructuring arrangements. Obligations arising from past
restructuring agreements may affect the economic performance and political and social stability of certain issuers of sovereign debt.
In the event of a default by a governmental entity, there may be few or no effective legal remedies for collecting on such debt. The sovereign
debt of many non-U.S. governments, including their subdivisions and instrumentalities, is rated below investment grade. The risks associated
with non-U.S. Government and supranational debt securities may be greater for debt securities issued or guaranteed by emerging and/or
frontier countries. Foreign
investment in certain sovereign debt is restricted or controlled to varying degrees, which may at times limit or preclude foreign investment
in such sovereign debt and increase the Fund’s costs and expenses. Certain countries in which the Fund may invest (i) require governmental
approval prior to investments by foreign persons; (ii) limit the amount of investment by foreign persons in a particular issuer; (iii)
limit investment by foreign persons to only a specific class of securities of an issuer that may have less advantageous rights than the
classes available for purchase by domiciliaries of the countries; or (iv) impose additional taxes on foreign investors. Further, certain
issuers may require governmental approval for the repatriation of investment income, capital, or the proceeds of sales of securities by
foreign investors, and a government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may require
the Fund to adopt special procedures, seek local government approvals, and/or take other actions, each of which may involve additional
costs. Sovereign
debt securities include Brady Bonds, which are securities created through the exchange of existing commercial bank loans to public and
private entities for new bonds in connection with a debt restructuring plan for emerging market countries announced by former U.S. Secretary
of the Treasury Nicholas F. Brady. Brady Bonds arose from an effort in the 1980s to reduce the debt held by less developed countries that
were frequently defaulting on loans. Brady Bonds may be collateralized or uncollateralized, are issued in various currencies (primarily
the U.S. dollar), and are traded in the OTC secondary market. Certain Brady Bonds are collateralized in full as to principal due at maturity
by zero coupon obligations issued or guaranteed by the U.S. Government or its agencies or instrumentalities having the same maturity.
Brady Bonds are not, however, considered to be securities issued or guaranteed by the U.S. Government or its agencies or instrumentalities.
Brady Bonds do not have a long payment history and are subject to, among other things, the risk of default. In light of the history of
defaults by the issuers of Brady Bonds, investments in Brady Bonds may be viewed as speculative regardless of the current credit rating
of the issuer. The valuation of Brady Bonds generally depends on the following components: the collateralized repayment of principal at
final maturity; the collateralized interest payments; the uncollateralized interest payments; and any uncollateralized repayment of principal
at maturity.</t>
        </is>
      </c>
    </row>
    <row r="94">
      <c r="A94" s="4" t="inlineStr">
        <is>
          <t>Municipal Securities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Municipal
Securities Risk:
Municipal securities are subject to the same risks affecting fixed income securities in general. In addition, the prices of municipal
securities may be adversely affected by legislative or political changes, tax rulings, judicial action, changes in market and economic
conditions, and the fiscal condition of the municipal issuer, including an insolvent municipality filing for bankruptcy. The Fund may
be more sensitive to these events and conditions if it invests a substantial portion of its assets in the municipal securities of similar
projects (such as those relating to education, health care, housing, transportation, and utilities), in particular types of municipal
securities (such as general obligation bonds, private activity bonds, and special tax bonds) or in the securities of issuers located within
a single state, municipality, territory (such as Puerto Rico), or geographic area. The market for municipal securities generally is less
liquid than other securities markets, which may make it more difficult for the Fund to sell its municipal securities. The differences
between the price at which an obligation can be purchased and the price at which it can be sold may widen during periods of market distress.
Less liquid obligations can become more difficult to value and be subject to erratic price movements.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s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 e.g .,
companies in the electric utility and health care industries) may have difficulty making payments on their obligations in the event of
an economic downturn. This would negatively affect the valuation of municipal securities issued by such facilities. In addition, each
industry is subject to its own risks: the electric utility industry is subject to rate regulation vagaries, while the health care industry
faces two main challenges – affordability and acces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t>
        </is>
      </c>
    </row>
    <row r="97">
      <c r="A97" s="4" t="inlineStr">
        <is>
          <t>Inflation-Linked Investments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Inflation-Linked
Investments Risk:
Unlike traditional fixed income securities, the principal and interest payments of inflation-linked investments are adjusted periodically
based on the inflation rate. As inflation increases, the value of the Fund’s assets can decline as can the value of the Fund’s
distributions. Although the Fund invests in inflation-linked investments, the value of its securities may be vulnerable to changes in
expectations of inflation or interest rates. Although inflation-linked investments are expected to be protected from long-term inflationary
trends, short-term increases in inflation may lead to a decline in value. If interest rates rise because of reasons other than inflation
(for example, because of changes in currency exchange rates), investors in these securities may not be protected to the extent that the
increase is not reflected in the security’s inflation measure. There is no guarantee that the Fund will generate returns that exceed
the rate of inflation in the U.S. economy over time or that the Fund’s use of inflation-linked investments will be
successful. Furthermore, during periods of deflation or periods when the actual rate of inflation is lower than anticipated, the Fund
is likely to underperform funds that hold fixed income securities similar to those held by the Fund but do not hold inflation-linked investments.</t>
        </is>
      </c>
    </row>
    <row r="100">
      <c r="A100" s="4" t="inlineStr">
        <is>
          <t>Loans, Participations and Assignment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Loans,
Participations and Assignments Risk:
Loan interests may take the form of direct interests acquired during a primary distribution and may also take the form of assignments
of, novations of or participations in a loan acquired in secondary markets. In addition to credit risk and interest rate risk, the Fund’s
exposure to loan interests may be subject to additional risks. For example, purchasers of loans and other forms of direct indebtedness
depend primarily upon the creditworthiness of the corporate borrower for payment of principal and interest. If the Fund does not receive
scheduled interest or principal payments on such indebtedness, the Fund’s share price and yield could be adversely affected. Loans
that are fully secured offer the Fund more protection than an unsecured loan in the event of non-payment of scheduled interest or principal.
However, there is no assurance that the liquidation of collateral from a secured loan would satisfy the corporate borrower’s obligation,
or that the collateral can be liquidated. Investments in floating or adjustable rate loans are subject to increased credit and liquidity
risks. Investments
in loans through a purchase of a loan or a direct assignment of a financial institution’s interests with respect to a loan may involve
additional risks to the Fund. For example, if a loan is foreclosed, the Fund could become owner, in whole or in part, of any collateral,
and would bear the costs and liabilities associated with owning and disposing of the collateral. In addition, it is conceivable that under
emerging legal theories of lender liability, the Fund could be held liable as co-lender. It is unclear whether loans and other forms of
direct indebtedness offer securities law protections against fraud and misrepresentation. In the absence of definitive regulatory guidance,
the Fund will rely on Lord Abbett’s research in an attempt to avoid situations where fraud or misrepresentation could adversely
affect the Fund.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with respect to the participation,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investment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To the extent
the Fund invests in loans, including bank loans, the Fund may be subject to greater levels of credit risk, call risk, settlement risk
and liquidity risk than funds that do not invest in such securities.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Loans may have extended trade settlement periods, including settlement periods of greater
than 7 days. This extended settlement process can (i) increase the counterparty risk borne by the Fund; (ii) leave the Fund unable to
timely exercise voting and other rights as a holder of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an issuer of a loan prepays or redeems the loan prior to maturity, the Fund will have to reinvest the proceeds in other
loans or similar instruments that may pay lower interest rates. Because of the risks involved in investing in loans, an investment in
the Fund, to the extent it invests in such instruments, should be considered speculative. Investors in bank loans may not be afforded
the protections of the anti-fraud provisions of the Securities Act and the Securities Exchange Act of 1934, as amended, because loans
may not be considered “securities” under such laws.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d and unsecured loans share the same risks as other below investment
grade securities. Some of
the loans in which the Fund may invest or to which the Fund may gain exposure through its investments in CDOs, CLOs, or other types of
structured securities may be covenant-lite loans, which contain fewer or less restrictive constraints on the borrower than certain other
types of loans. Covenant-lite loans generally do not include terms which allow the lender to monitor the performance of the borrower and
declare a default or force a borrower into bankruptcy restructuring if certain criteria are breached. Under such loans, lenders typically
must rely on covenants that restrict a company from incurring additional debt or engaging in certain actions. Such covenants can only
be breached by an affirmative action of the borrower, rather than by a deterioration in the borrower’s financial condition. Accordingly,
the Fund may have fewer rights against a borrower when it invests in or has exposure to such loans and, accordingly, may have greater
risk of loss on such investments as compared to investments in or exposure to loans with additional or more conventional covenants. There may
be less readily available information about most loans and the underlying borrowers than is the case for many other types of securities,
including securities issued in transactions registered under the Securities Act, or registered under the Exchange Act, and borrowers subject
to the periodic reporting requirements of Section 13 of the Exchange Act. Loans may be issued by companies that are not subject to SEC
reporting requirements and therefore may not be required to file reports with the SEC or may file reports that are not required to comply
with SEC form requirements. In addition, such companie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Instead, in such cases, the Fund generally will
rely on the contractual provisions in the loan agreement itself, and common-law fraud protections under applicable state law.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t>
        </is>
      </c>
    </row>
    <row r="103">
      <c r="A103" s="4" t="inlineStr">
        <is>
          <t>Call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Call
Risk: A substantial
portion of bonds are “callable,” meaning they give the issuer the right to call or redeem the bonds before maturity. Issuers
may call outstanding bonds when there is a decline in interest rates, when credit spreads change, or when the issuer’s credit quality
improves. As interest rates decline, these bond issuers may pay off their loans early by buying back the bonds, thus depriving the Fund
of above market interest rates. Moreover, the Fund may not recoup the full amount of its initial investment and may have to reinvest the
prepayment proceeds in lower-yielding securities, securities with greater credit risks, or other less attractive securities.</t>
        </is>
      </c>
    </row>
    <row r="106">
      <c r="A106" s="4" t="inlineStr">
        <is>
          <t>Derivative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Derivatives
Risk: The risks
associated with derivatives may be different from and greater than the risks associated with directly investing in securities and other
investments. Derivatives may increase the Fund’s volatility and reduce its returns. The risks associated with derivatives include,
among other things, the following: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risk that there will not be a liquid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ies successfully. Derivatives may not perform as expected and
the Fund may not realize the intended benefits. Whether the Fund’s use of derivatives is successful may depend on, among other things,
the portfolio managers’ ability to correctly forecast market movements, company and industry valuation levels and trends, changes
in foreign exchange and interest rates, and other factors. If the portfolio managers incorrectly forecast these and other factors, the
Fund’s performance could suffer. Although hedging may reduce or eliminate losses, it also may reduce or eliminate gains. When used
for hedging purposes, the changes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are subject to the risk
that improper or misunderstood documentation may expose the Fund to losses. The U.S.
Government has enacted legislation that provides for additional regulation of the derivatives market, including clearing, margin, reporting,
and registration requirements. The EU, UK and other jurisdictions have implemented or are in the process of implementing similar requirements,
which will affect the Fund when it enters into a derivatives transaction with a counterparty organized in such a jurisdiction or otherwise
subject to that jurisdiction’s derivatives regulations. The ultimate impact of these requirements on the Fund remains unclear. It
is possible that government regulation of various types of derivative instruments could potentially limit or restrict the ability of the
Fund to use these instruments as a part of its investment strategy, increase the costs of using these instruments, make them less effective,
or otherwise adversely affect their value. Limits or restrictions applicable to the counterparties with which the Fund engages in derivative
transactions could also prevent the Fund from using these instruments or affect the pricing or other factors relating to these instruments.</t>
        </is>
      </c>
    </row>
    <row r="109">
      <c r="A109" s="4" t="inlineStr">
        <is>
          <t>Credit Default Swap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Credit
Default Swaps Risk:
Credit default swap agreements (including a swap on a credit default index, sometimes referred to as a credit default swap index) may
involve greater risks than if the Fund had invested in the reference obligation directly since, in addition to general market risks, credit
default swaps are subject to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since if an event of default occurs, the
seller must pay the buyer the full notional value of the reference obligation.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Fund
will be subject to credit risk with respect to the counterparties to the credit default swap contract (whether a clearing corporation
in the case of a cleared credit default swap or another third party in the case of an uncleared credit default swap).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he Fund may be unable to exit a credit default swap. The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Fund’s net assets, the terms of the Fund’s credit default swap index may permit the counterparty
to immediately close out the transaction. In that event, the Fund may be unable to enter into another credit default swap index or otherwise
achieve desired exposure, even if the referenced index reverses all or a portion of its intraday move.</t>
        </is>
      </c>
    </row>
    <row r="112">
      <c r="A112" s="4" t="inlineStr">
        <is>
          <t>Structured Investments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Structured
Investments Risk:
The Fund may invest in structured products, including, structured notes, credit-linked notes and other types of structured product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are generally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uch financing, which may adversely affect the value of the structured products owned by the Fund. Structured products generally entail
risks associated with derivative instruments.</t>
        </is>
      </c>
    </row>
    <row r="115">
      <c r="A115" s="4" t="inlineStr">
        <is>
          <t>Counterparty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Counterparty
Risk: The Fund
will be subject to credit risk with respect to the counterparties to the derivative contracts and other instruments entered into by the
Fund or held by special purpose or structured vehicles in which the Fund invests. In the event that the Fund enters into a derivative
transaction with a counterparty that subsequently becomes insolvent or becomes the subject of an insolvency proceeding, the derivative
transaction may be terminated in accordance with its terms and the Fund’s ability to realize its rights under the derivative instrument
and its ability to distribute the proceeds could be adversely affected.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 bankruptcy, or other analogous proceeding.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any underlying security or asset. The Fund may obtain only a limited
recovery or may obtain no recovery in such circumstances. When the Fund enters into a cleared derivative transaction, it is subject to
the credit risk of the clearinghouse and the member of the clearinghouse through which it holds its position.</t>
        </is>
      </c>
    </row>
    <row r="118">
      <c r="A118" s="4" t="inlineStr">
        <is>
          <t>Other Investment Companies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Other
Investment Companies Risk:
The Fund may invest in securities of other pooled investment vehicles (including those advised or subadvised by the Adviser or its affiliates),
including mutual funds, money market funds, closed-end funds, BDCs, ETFs, and underlying funds. With respect to listed closed ‑ end
funds and ETFs, the market value of their shares may differ from the NAV of the particular fund. To the extent the Fund invests a portion
of its assets in a pooled investment vehicle, those assets will be subject to the risks of the purchased fund ’ s
portfolio securities. In addition, if the Fund invests in such investment companies or investment funds, the Fund ’ s
shareholders will bear not only their proportionate share of the expenses of the Fund, but also will indirectly bear similar expenses
of the underlying investment company. In addition, the securities of these pooled investment vehicles may also be leveraged and will therefore
be subject to the same leverage risks described herein.</t>
        </is>
      </c>
    </row>
    <row r="121">
      <c r="A121" s="4" t="inlineStr">
        <is>
          <t>Private Credit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Private
Credit Risk: The
Fund intends to obtain exposure to select less liquid or illiquid private credit investments, generally involving corporate borrowers,
through its investments in pooled investment vehicles, including vehicles managed by the Adviser. Typically, private credit investments
are not traded in public markets and are illiquid, such that an underlying fund may not be able to resell some of its holdings for extended
periods, which may be several years, or at the price at which the underlying fund is valuing its investments. An underlying fund may,
from time to time or over time, focus its private credit investments in a particular industry or sector or select industries or sectors.
Investment performance of such industries or sectors may thus at times have an out-sized impact on the performance of an underlying fund
or the Fund. Additionally, private credit investments can range in credit quality depending on security-specific factors, including total
leverage, amount of leverage senior to the security in question, variability in the issuer’s cash flows, the size of the issuer,
the quality of assets securing debt and the degree to which such assets cover the subject company’s debt obligations. The issuers
of the underlying fund's private credit investment will often be leveraged, as a result of recapitalization transactions, and may not
be rated by national credit rating agencies.</t>
        </is>
      </c>
    </row>
    <row r="124">
      <c r="A124" s="4" t="inlineStr">
        <is>
          <t>Private Placements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 xml:space="preserve">Private
Placements Risk:
A private placement involves the sale of securities that have not been registered under the Securities Act, or relevant provisions of
applicable non-U.S. law, to certain institutional and qualified individual purchasers, such as the Fund. In addition to the general risks
to which all securities are subject, securities receiv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the most favorable time or price. Private placements
may also raise valuation risks. </t>
        </is>
      </c>
    </row>
    <row r="127">
      <c r="A127" s="4" t="inlineStr">
        <is>
          <t>Inflation/Deflation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Inflation/Deflation
Risk: Inflation
risk is the risk that the value of assets or income from investments will be worth less in the future. Inflation rates may change frequently
and drastically as a result of various factors and the Fund’s investments may not keep pace with inflation, which may result in
losses to Fund investors or adversely affect the real value of shareholders’ investments in the Fund. During periods of inflation,
fixed income securities markets may experience heightened levels of interest rate volatility and liquidity risk. Deflation risk is the
risk that the prices of goods or services throughout the economy decline over time—the opposite of inflation. Deflation may have
an adverse effect on the creditworthiness of issuers and may make issuer default more likely, which may result in a decline in the value
of the Fund’s portfolio.</t>
        </is>
      </c>
    </row>
    <row r="130">
      <c r="A130" s="4" t="inlineStr">
        <is>
          <t>Risk of Regulatory Changes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Risk
of Regulatory Changes:
Legal, tax and regulatory changes could occur and may adversely affect the Fund and its ability to pursue its investment strategies and/or
increase the costs of implementing such strategies. New (or revised) laws or regulations may be imposed by the CFTC, the SEC, the IRS,
the Fed or other banking regulators, other governmental regulatory authorities or self-regulatory organizations that supervise the financial
markets that could adversely affect the Fund. In particular, these agencies have implemented or are in the process of implementing a variety
of relatively new rules pursuant to financial reform legislation in the United States. The EU, UK (and other jurisdictions) have implemented
or are in the process of implementing similar requirement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he CFTC
and certain futures exchanges have established (and continue to evaluate and revise) limits, referred to as “position limits,”
on the maximum net long or net short positions which any person or entity may hold or control in particular futures and options on futures
contracts. In addition,
federal position limits apply to swaps that are economically equivalent to futures contracts that are subject to CFTC-set limit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positions of different clients managed by the Adviser and its affiliates may be aggregated
for this purpose. It is possible that the trading decisions of Adviser may have to be modified and that positions held by the Fund may
have to be liquidated in order to avoid exceeding such limits. The modification of investment decisions or the elimination of open positions,
if it occurs, may adversely affect the performance of the Fund. A violation of position limits could also lead to regulatory action materially
adverse to the Fund’s investment strategy.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If the Fund’s short positions or its strategy become generally known, it could have a significant effect on the Adviser’s
ability to implement its investment strategy. In particular, it would make it more likely that other investors could cause a short squeeze
in the securities held short by the Fund forcing the Fund to cover its positions at a loss. Such reporting requirements may also limit
the Adviser’s ability to access management and other personnel at certain companies where the Adviser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regulatory authorities in other jurisdictions
may adopt (and in certain cases, have adopted) restrictions including bans on short sales of certain securities (including short positions
acquired through swaps) in response to market events. Restrictions such as bans on short selling may have a material adverse effect on
the Fund’s ability to execute its investment strategy and/or generate returns. Rules implementing
the credit risk retention requirements of the Dodd-Frank Act, for asset-backed securities require the sponsor of certain securitization
vehicles (or a majority owned affiliate of such sponsor) to retain, and to refrain from transferring, selling, conveying to a third party,
or hedging 5% of the credit risk in assets transferred, sold, or conveyed through the issuance of the asset-backed securities of such
vehicle, subject to certain exceptions. The rules apply to offerings of RMBS occurring on and after December 24, 2015 and to offerings
of other types of asset-backed securities occurring on and after December 24, 2016, subject to certain exceptions. In addition, a refinancing
of, or a significant amendment to, a securitization that closed prior to such date may in certain cases result in the application of the
rules to a securitization that was previously not subject to the Dodd-Frank risk retention requirements. The impact of the risk retention
rules on the securitization markets remains uncertain. These requirements may increase the costs to originators, securitizers, and, in
certain cases, collateral managers of securitization vehicles in which the Fund may invest, which costs could be passed along to such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Rule
18f-4 under the 1940 Act regulates registered investment companies’ use of derivatives and certain related instruments ( e.g. ,
reverse repurchase agreements). This rule, among other things, limits derivatives exposure through one of two value-at-risk tests, requires
funds to adopt and implement a derivatives risk management program (including the appointment of a derivatives risk manager and the implementation
of certain testing requirements), and subjects funds to certain reporting requirements in respect of derivatives. To the extent the Fund
uses derivative instruments (excluding certain currency and interest rate hedging transactions) in a limited amount, it will not be subject
to the full requirements of Rule 18f-4.</t>
        </is>
      </c>
    </row>
    <row r="133">
      <c r="A133" s="4" t="inlineStr">
        <is>
          <t>Repurchase Agreement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Repurchase
Agreement Risk:
The Fund may enter into repurchase agreements, in which the Fund purchases a security from a bank or broker-dealer, which agrees to repurchase
the security at the Fund’s cost plus interest within a specified time. If the party agreeing to repurchase should default, the Fund
will seek to sell the securities which it holds. This could involve procedural costs or delays in addition to a loss on the securities
if their value should fall below their repurchase price. Repurchase agreements maturing in more than seven days and which may not be terminated
within seven days at approximately the amount at which the Fund has valued the agreements are considered illiquid securities. These events
could also trigger adverse tax consequences for the Fund.</t>
        </is>
      </c>
    </row>
    <row r="136">
      <c r="A136" s="4" t="inlineStr">
        <is>
          <t>Distribution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Distribution
Risk: The Fund’s
distribution rate may be affected by numerous factors, including but not limited to changes in realized and projected market returns,
fluctuations in market interest rates, Fund performance, and other factors. To the extent the Fund does maintain stable distributions,
such distributions may affect the ability of the Fund to be fully invested or may force the Fund to maintain a higher percentage of its
assets in liquid investments, which may harm the Fund’s performance. The Fund may make distributions in excess of its net income,
resulting in a return of capital to shareholders. Diminution in the size of the Fund through returns of capital may limit the ability
of the Fund to participate in new investment opportunities. Distributions that are returns of capital for tax purposes will reduce a shareholder’s
tax basis in outstanding shares of the Fund and will result in capital gain to the shareholder to the extent such distributions exceed
the shareholder’s tax basis in Fund Shares.</t>
        </is>
      </c>
    </row>
    <row r="139">
      <c r="A139" s="4" t="inlineStr">
        <is>
          <t>Zero Coupon, Deferred Interest, Pay-In-Kind, and Capital Appreciation Bonds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Zero
Coupon, Deferred Interest, Pay-In-Kind, and Capital Appreciation Bonds Risk:
Zero coupon, deferred interest, and capital appreciation bonds are issued at a discount from their face value because interest payments
typically are postponed until maturity. These securities also may take the form of debt securities that have been stripped of their unmatured
interest coupons, the coupons themselves, or receipts or certificates representing interests in such stripped debt obligations or coupons.
Pay-in-kind bonds allow the issuer, at its option, to make current interest payments on the bonds either in cash or in additional bonds.
Similar to zero coupon bonds and deferred interest bonds, pay-in-kind securities are designed to give an issuer flexibility in managing
cash flow. Pay-in-kind securities that are debt securities can be either senior or subordinated debt. As the buyer of these types of securities,
the Fund will recognize a rate of return determined by the gradual appreciation of the security, which is redeemed at face value on a
specified maturity date. The discount varies depending on the time remaining until maturity, as well as market interest rates, liquidity
of the security, and the issuer’s perceived credit quality. The discount in the absence of financial difficulties of the issuer
typically decreases as the final maturity date approaches. Moreover, unlike securities that periodically pay interest to maturity, zero
coupon, deferred interest, capital appreciation, and pay-in-kind securities involve the additional risk that the Fund will realize no
cash until a specified future payment date unless a portion of such securities is sold and, if the issuer of such securities defaults,
the Fund may obtain no return at all on its investment. The values of zero-coupon and pay-in-kind bonds are more volatile in response
to interest rate changes than debt obligations of comparable maturities and credit qualities that make regular distributions of interest.
Under many market and other conditions, the market for zero-coupon, deferred interest and capital appreciation bonds and pay-in-kind securities
may suffer decreased liquidity, making it difficult for the Fund to dispose of them or to determine their current value.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egulated investment company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t>
        </is>
      </c>
    </row>
    <row r="142">
      <c r="A142" s="4" t="inlineStr">
        <is>
          <t>Leverage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Leverage
Risk: The Fund’s
use of leverage creates the opportunity for increased net income to common Shares, but also creates special risks for shareholders. To
the extent used, there is no assurance that the Fund’s leveraging strategies will be successful. Leverage is a speculative technique
that may expose the Fund to greater risk and increased costs. The net proceeds that the Fund obtains from its use of reverse repurchase
agreements, credit default swaps, dollar rolls and/or borrowings (as well as from any future issuance of preferred shares) will be invested
in accordance with the Fund’s investment objective and policies as described in this prospectus and any prospectus supplement. Interest
or other expenses payable by the Fund with respect to its reverse repurchase agreements, credit default swaps, dollar rolls and borrowings
(or dividends payable with respect to any outstanding preferred shares) will generally be based on shorter-term interest rates that would
be periodically reset. So long as the Fund’s portfolio investments provide a higher rate of return (net of applicable Fund expenses)
than the interest rates and other costs to the Fund of such leverage, the investment of the proceeds thereof will generate more income
than will be needed to pay the costs of the leverage. If so, and all other things being equal, the excess may be used to pay higher dividends
to shareholders than if the Fund were not so leveraged. If, however, shorter-term interest rates rise relative to the rate of return on
the Fund’s portfolio, the interest and other costs to the Fund of leverage (including interest expenses on reverse repurchase agreements,
dollar rolls and borrowings and the dividend rate on any outstanding preferred shares) could exceed the rate of return on the debt obligations
and other investments held by the Fund, thereby reducing
returns to shareholders. In addition, fees and expenses of any form of leverage used by the Fund will be borne entirely by the shareholders
(and not by preferred shareholders, if any) and will reduce the investment return of the Shares. Therefore, there can be no assurance
that the Fund’s use of leverage will result in a higher yield on the Shares, and it may result in losses. In addition, any preferred
shares issued by the Fund are expected to pay cumulative dividends, which may tend to increase 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AV would decline. A decline in the Fund’s NAV could affect the ability of the Fund to pay dividends or make distributions to shareholders.
A failure by the Fund to distribute an adequate proportion of its net investment income in the form of dividends each taxable year would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use
by the Fund of reverse repurchase agreements and dollar rolls to obtain leverage also involves special risks. For instance, the market
value of the securities that the Fund is obligated to repurchase under a reverse repurchase agreement or dollar roll may decline below
the repurchase price. In addition
to reverse repurchase agreements, dollar rolls and/or borrowings (or a future issuance of preferred shares), the Fund may engage in other
transactions that may give rise to a form of leverage including, among other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t>
        </is>
      </c>
    </row>
    <row r="145">
      <c r="A145" s="4" t="inlineStr">
        <is>
          <t>Equity Securities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Equity
Securities Risk:
Investments in equity securities represent ownership in a company that fluctuates in value with changes in the company’s financial
condition. Equity markets may experience significant volatility at times and may fall sharply in response to adverse events. Certain segments
of the equity market may react differently than other segments and U.S. markets may react differently than foreign markets. Individual
equity prices also may experience dramatic movements in price. Price movements may result from factors affecting individual companies,
sectors, or industries selected for the Fund’s portfolio or the securities market as a whole, including periods of slower growth
or recessionary economic conditions, future expectations of poor economic conditions, changes in political or social conditions, and lack
of investor confidence. In addition, individual equity interests may be adversely affected by factors such as reduced sales, increased
costs, or a negative outlook for the future performance of the company. As compared with preferred stock and debt, common stock generally
involves greater risk and has lower priority when liquidation, bankruptcy, and dividend payments are made.
Preferred stock
may be subordinated to bonds or other debt instruments in a company’s capital structure and is typically less liquid than common
stock. Because convertible securities have certain features that are common to fixed income securities and may be exchanged for common
stock, they are subject to the risks affecting both equity and fixed income securities, including market, credit and interest rate risk.</t>
        </is>
      </c>
    </row>
    <row r="148">
      <c r="A148" s="4" t="inlineStr">
        <is>
          <t>Reinvestment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Reinvestment
Risk: Income from
the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NAV and/or
overall return of the Shares.</t>
        </is>
      </c>
    </row>
    <row r="151">
      <c r="A151" s="4" t="inlineStr">
        <is>
          <t>Tax Treatment Limitations and Potential Changes in Tax Treatment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Tax
Treatment Limitations and Potential Changes in Tax Treatment Risk:
The Fund intends to continue to qualify as a “regulated investment company” under subchapter M of the Code. In order to qualify
as a regulated investment company under subchapter M, at least 90% of the Fund’s gross income for each taxable year must be “qualifying
income.” Although the Fund believes that its investment strategies with respect to derivatives, including CPI swaps, will generate
qualifying income under current U.S. federal income tax law, the Fund’s use of these instruments is accompanied by the risk that
the IRS may determine that such gain is non-qualifying income. The Fund’s intention to qualify for favorable tax treatment under
the Code may limit the Fund’s ability to invest in certain investments, especially commodity
related investments, which may offer the potential to hedge against inflation. In addition, the Fund’s transactions in futures,
swaps and other derivatives could also result in the Fund realizing more short-term capital gain and ordinary income (both subject to
ordinary income tax rates when distributed to shareholders) than otherwise would be the case if the Fund did not invest in such instruments.
To the extent that the Fund invests in this manner, the realization of short-term gain and ordinary income may impact the amount, timing,
and character of the Fund’s distributions to shareholders and the Fund’s after-tax returns.</t>
        </is>
      </c>
    </row>
    <row r="154">
      <c r="A154" s="4" t="inlineStr">
        <is>
          <t>Sustainability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Sustainability
Risk: Sustainability
risk refers to the impact that ESG factors can have on the Fund’s performance. This impact can vary in materiality, severity, and
time horizon, potentially resulting in losses to the Fund. The Fund may evaluate relevant sustainability factors alongside other fundamental
research inputs to attempt to gain a more complete understanding of an issuer’s potential risk and return profile. Sustainability
factors may not be considered for every investment decision, and there is no guarantee that consideration of these factors will enhance
performance. To the extent that sustainability factors are incorporated into the investment process, the weight they are given will depend
on the investment team’s assessment of their financial materiality and relevance to the investment decision. The Fund may hold investments
with financially material sustainability risk. In evaluating an investment, Lord Abbett may rely on information and data obtained through
voluntary or third-party reporting that may be incomplete, inaccurate or unavailable, which could cause Lord Abbett to incorrectly assess
sustainability risks associated with an investment. As norms differ by industry and region and the regulatory environment continues to
evolve, an issuer’s sustainability policies and Lord Abbett's assessment of them may change over time.</t>
        </is>
      </c>
    </row>
    <row r="157">
      <c r="A157" s="4" t="inlineStr">
        <is>
          <t>Cyber Security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Cyber
Security Risk:
As the use of technology has become more prevalent in the course of business, Lord Abbett and other service providers have become more
susceptible to operational and information security risks. Cyber incidents can result from deliberate attacks or unintentional events
and include, but are not limited to, gaining unauthorized access to electronic systems for purposes of misappropriating assets, personally
identifiable information (“PII”) or proprietary information ( e.g. ,
trading models and algorithms), corrupting data, or causing operational disruption, for example, by compromising trading systems or accounting
platforms. The use of artificial intelligence (“AI”) applications could also result in cybersecurity incidents that implicate
personal data. Other ways in which the business operations of Lord Abbett, other service providers, or issuers of securities in which
Lord Abbett invests a shareholder’s assets may be impacted include interference with a shareholder’s ability to value its
portfolio, the unauthorized release of PII or confidential information, and violations of applicable privacy, recordkeeping and other
laws. A shareholder and/or its account could be negatively impacted as a result. While Lord
Abbett has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Lord Abbett cannot control
the cyber security systems of third party service providers or issuers. Any problems relating to the performance and effectiveness of
security procedures used by a Fund or its service providers to protect the Fund’s assets, such as algorithms, codes, passwords,
multiple signature systems, encryption and telephone call-backs, may have an adverse impact on a Fund or its investors. Furthermore, as
a Fund’s assets grow, it may become a more appealing target for cybersecurity threats such as hackers and malware. There currently
is no insurance policy available to cover all of the potential risks associated with cyber incidents. Unless specifically agreed by Lord
Abbett separately or required by law, Lord Abbett is not a guarantor against, or obligor for, any damages resulting from a cyber-security-related
incident.</t>
        </is>
      </c>
    </row>
    <row r="160">
      <c r="A160" s="4" t="inlineStr">
        <is>
          <t>Artificial Intelligence Risk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Artificial
Intelligence Risk: Lord
Abbett may utilize AI in its business operations, and the challenges with properly managing its use could result in reputational harm,
competitive harm, and legal liability, and/or an adverse effect on Lord Abbett’s business operations. If the content, analyses,
or recommendations that AI applications assist Lord Abbett in producing are or are alleged to be deficient, inaccurate, or biased, the
Fund may be adversely affected. Additionally, AI tools used by Lord Abbett may produce inaccurate, misleading or incomplete responses
that could lead to errors in Lord Abbett’s and its employees’ decision-making, portfolio management or other business activities,
which could have a negative impact on the performance of the Fund. Such AI tools could also be used against Lord Abbett or the Fund and
its investments in criminal or negligent ways. Lord Abbett’s competitors or other third parties could incorporate AI into their
products more quickly or more successfully, which could impair Lord Abbett’s ability to compete effectively. Legal and regulatory
changes, particularly related to information privacy and data protection, may have an impact on AI, and may additionally impact Lord Abbett
and the Fund.</t>
        </is>
      </c>
    </row>
    <row r="163">
      <c r="A163" s="4" t="inlineStr">
        <is>
          <t>Operational Risk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Operational
Risk: The Fund
is also subject to the risk of loss as a result of other services provided by Lord Abbett and other service providers, including pricing,
administrative, accounting, tax, legal, custody, transfer agency, and other services. Operational risk includes the possibility of loss
caused by inadequate procedures and controls, human error, and system failures by a service provider; each of which may negatively affect
the Fund’s performance. For example, trading delays or errors could prevent the Fund from benefiting from potential investment gains
or avoiding losses. In addition, a service provider may be unable to provide a NAV for the Fund or share class on a timely basis. Similar
types of operational risks also are present for issuers of securities in which the Fund invests, which could result in material adverse
consequences for such issuers, and may cause the Fund’s investment in such securities to lose value.</t>
        </is>
      </c>
    </row>
    <row r="166">
      <c r="A166" s="4" t="inlineStr">
        <is>
          <t>Business Continuity Risk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Business
Continuity Risk:
Lord Abbett has developed a Business Continuity Program (the “Program”) that is designed to minimize the disruption of normal
business operations in the event of an adverse incident impacting Lord Abbett, its affiliates, or the Fund. While Lord Abbett believes
that the Program should enable it to reestablish normal business operations in a timely manner in the event of an adverse incident, there
are inherent limitations in such programs (including the possibility that contingencies have not been anticipated and procedures do not
work as intended) and under some circumstances, Lord Abbett, its affiliates, and any vendors used by Lord Abbett, its affiliates, or the
Fund could be prevented or hindered from providing services to the Fund for extended periods of time. These circumstances may include,
without limitation, acts of God, acts of governments, any act of declared or undeclared war or of a public enemy (including acts of terrorism),
power shortages or failures, utility or communication failure or delays, labor disputes, strikes, shortages, supply shortages, system
failures or malfunctions. The Fund’s ability to recover any losses or expenses it incurs as a result of a disruption of business
operations may be limited by the liability, standard of care, and related provisions in its contractual arrangements with Lord Abbett
and other service providers.</t>
        </is>
      </c>
    </row>
    <row r="169">
      <c r="A169" s="4" t="inlineStr">
        <is>
          <t>Market Disruption and Geopolitical Risk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Market
Disruption and Geopolitical Risk:
Geopolitical and
other events ( e.g. ,
tariffs and other trade barriers, wars, terrorism, natural disasters, infectious illness outbreaks, epidemics or pandemics) may disrupt
securities markets and adversely affect global economies and markets, thereby decreasing the value of the Fund’s investments. Sudden
or significant changes in the supply or prices of commodities or other economic inputs may have material and unexpected effects on both
global securities markets and individual countries, regions, sectors, companies, or industries, which could significantly reduce the value
of the Fund’s investments. Wars, terrorist attacks, natural disasters, infectious illness outbreaks, epidemics or pandemics could
result in unplanned or significant securities market closures or declines. Securities markets also may be susceptible to market manipulation
or other fraudulent trading practices, which could disrupt the orderly functioning of markets, increase overall market volatility, or
reduce the value of investments traded in them, including investments of the Fund. Instances of fraud and other deceptive practices committed
by senior management of certain companies in which the Fund invests may undermine Lord Abbett’s due diligence efforts with respect
to such companies, and if such fraud is discovered, negatively affect the value of the Fund’s investments. Financial fraud also
may impact the rates or indices underlying the Fund’s investments. Raising the U.S. Government debt ceiling has become
increasingly politicized. Any failure to increase the total amount that the U.S. Government is authorized to borrow could lead to a default
on U.S. Government obligations. A default by the U.S. Government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On January 31, 2020, the UK left the EU (commonly
known as “Brexit”). Market uncertainty remains regarding Brexit’s ramifications, and the range and potential implications
of the possible political, regulatory, economic, and market outcomes in the UK, EU and beyond are not yet fully known. If one or more
additional countries leave the EU or the EU dissolves, the world’s securities markets likely will be significantly disrupted. Substantial
government interventions ( e.g. ,
currency controls) also could adversely affect the Fund. War, terrorism, economic uncertainty, and related geopolitical events have led,
and in the future may lead, to increased short-term market volatility and may have adverse long-term effects on U.S. and world economies
and markets generally. Likewise, sanctions threatened or imposed by jurisdictions, including the United States, against a country or entities
or individuals in another country (such as sanctions imposed against Russia, Russian entities and Russian individuals in connection with
Russia’s invasion of Ukraine in 2022) may impair the value and liquidity of securities issued by issuers in such country and may
result in the Fund using fair valuation procedures to value such securities. Even if the Fund does not have significant investments in
securities affected by sanctions, sanctions, or the threat of sanctions (including any retaliatory responses to such sanctions), may cause
volatility in regional and global markets and may negatively impact the performance of various sectors and industries, as well as companies
in other countries, including through global supply chain disruptions, increased inflationary pressures and reduced economic activity,
which could have a negative effect on the performance of the Fund. Furthermore, if after investing in the Fund an investor is included
on a sanctions list, the Fund may be required to cease any further dealings with the investor’s interest in the Fund until such
sanctions are lifted or a license is sought under applicable law to continue dealings. Although Lord Abbett expends significant effort
to comply with the sanctions regimes in the countries where it operates, one of these rules could be violated by Lord Abbett’s or
the Fund's activities or investors, which would adversely affect the Fund. In
addition, natural and environmental disasters, ( e.g. ,
earthquakes, tsunamis, hurricanes), infectious illness outbreaks, epidemics or pandemics, and systemic market dislocations such as those
occurring in connection with the 2008 Global Financial Crisis, have been highly disruptive to economies and markets, adversely affecting
individual companies and industries, securities markets, interest rates, credit ratings, inflation, investor sentiment, and other factors
affecting the value of the Fund’s investments. During such market disruptions, the Fund’s exposure to the risks described
elsewhere in the “Principal Risks of the Fund” section of the prospectus will likely increase. Market disruptions and sudden
government interventions can also prevent the Fund from implementing its investment strategies and achieving its investment objective.
To the extent the Fund has focused its investments in the stock index of a particular region, adverse geopolitical and other events in
that region could have a disproportionate impact on the Fund. Adverse
developments that affect financial institutions or the financial services industry generally, or concerns or rumors about any events of
these kinds or other similar risks, may reduce liquidity in the market generally or have other adverse effects on the economy, the Fund
or issuers in which the Fund invests. In addition, issuers in which the Fund invests and the Fund may not be able to identify all potential
solvency or stress concerns with respect to a financial institution or to transfer assets from one bank or financial institution to another
in a timely manner in the event such bank or financial institution comes under stress or fails. The impacts
and effects of infectious illness outbreaks, epidemics or pandemics (such as the COVID-19 outbreak), may be short term or may continue
for an extended period of time. For example, a global pandemic or other widespread health crises could negatively affect the global economy,
the economies of individual countries, and the financial performance of individual issuers, sectors, industries, asset classes, and markets
in significant and unforeseen ways. Health crises caused by outbreaks of disease may also exacerbate other pre-existing political, social,
and economic risks in certain countries or globally. The foregoing could disrupt the operations of the Fund and its service providers,
adversely affect the value and liquidity of the Fund’s investments, and negatively impact the Fund’s performance and your
investment in the Fund. Advancements
in technology may also adversely impact markets and the overall performance of the Fund. For instance, the economy may be significantly
impacted by the advanced development and increased regulation of technology. As the use of technology grows, liquidity and market movements
may be affected. As technology is used more widely in the asset management industry, the profitability and growth of Fund holdings may
be impacted, which could significantly impact the overall performance of the Fund.</t>
        </is>
      </c>
    </row>
    <row r="172">
      <c r="A172" s="4" t="inlineStr">
        <is>
          <t>Valuation Risk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Valuation
Risk: The valuation
of the Fund’s investments involves subjective judgment. There can be no assurance that the Fund will value its investments in a
manner that accurately reflects their current market values or that the Fund will be able to sell any investment at a price equal to the
valuation ascribed to that investment for purposes of calculating the Fund’s NAV. Incorrect valuations of the Fund’s portfolio
holdings could result in the Fund’s shareholder transactions being effected at a NAV that does not accurately reflect the underlying
value of the Fund’s portfolio, resulting in the dilution of shareholder interests.</t>
        </is>
      </c>
    </row>
    <row r="175">
      <c r="A175" s="4" t="inlineStr">
        <is>
          <t>Affiliated Investment Funds Risk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Affiliated
Investment Funds Risk:
To the extent the Fund invests in investment funds advised or subadvised by the Adviser or its affiliates, certain conflicts of interest
will be present. The Adviser is subject to conflicts of interest in allocating portfolio assets among various investment companies because
the fees payable to the Adviser by the underlying investment companies differ. The Adviser may have an incentive to select investment
companies that will result in the greatest net management fee revenue to the Adviser and its affiliates, even if that results in increased
expenses for the Fund. In addition, the Fund’s investments in affiliated investment companies may be beneficial to the Adviser in
managing the underlying investment companies, by helping the underlying investment companies achieve economies of scale or by enhancing
cash flows to the investment companies. In certain circumstances, the Adviser would have an incentive to delay or decide against the sale
of interests held by the Fund in the underlying investment companies and may implement Fund changes in a manner intended to minimize the
disruptive effects and added costs of those changes to the underlying investment companies. If the Fund invests in an investment company
with higher expenses, the Fund’s performance would be lower than if the Fund had invested in an investment company with comparable
performance but lower expenses.</t>
        </is>
      </c>
    </row>
    <row r="178">
      <c r="A178" s="4" t="inlineStr">
        <is>
          <t>Interest Rate Risk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Interest
Rate Risk: As interest
rates rise, prices of bonds (including tax-exempt bonds) generally fall, typically causing the Fund’s investments to lose value.
Additionally, rising interest rates or lack of market participants may lead to decreased liquidity in fixed income markets. Interest rate
changes generally have a more pronounced effect on the market value of fixed-rate instruments, such as corporate bonds, than they have
on floating rate instruments, and typically have a greater effect on the price of fixed income securities with longer durations. Interest
rate changes can be sudden and unpredictable, and the Fund may lose money as a result of movements in interest rates. A wide variety of
market factors can cause interest rates to rise, including central bank monetary policy, rising inflation, and changes in general economic
conditions. To the extent the Fund invests in floating rate instruments, changes in short-term market interest rates may affect the yield
on those investments.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may be delayed. To the extent the Fund invests in
fixed rate instruments, fluctuations in the market price of such investments may not affect interest income derived from those instruments,
but may nonetheless affect the Fund’s NAV, especially if the instrument has a longer maturity. Substantial increases in interest
rates may cause an increase in issuer defaults, as issuers may lack resources to meet higher debt service
requirements. During periods of rising inflation, fixed income securities markets may experience heightened levels of interest rate volatility
and liquidity risk.</t>
        </is>
      </c>
    </row>
    <row r="181">
      <c r="A181" s="4" t="inlineStr">
        <is>
          <t>Class A [Member]</t>
        </is>
      </c>
      <c r="B181" s="4" t="inlineStr">
        <is>
          <t xml:space="preserve"> </t>
        </is>
      </c>
    </row>
    <row r="182">
      <c r="A182" s="3" t="inlineStr">
        <is>
          <t>Fee Table [Abstract]</t>
        </is>
      </c>
      <c r="B182" s="4" t="inlineStr">
        <is>
          <t xml:space="preserve"> </t>
        </is>
      </c>
    </row>
    <row r="183">
      <c r="A183" s="4" t="inlineStr">
        <is>
          <t>Sales Load [Percent]</t>
        </is>
      </c>
      <c r="B183" s="5" t="n">
        <v>0.025</v>
      </c>
    </row>
    <row r="184">
      <c r="A184" s="4" t="inlineStr">
        <is>
          <t>Dividend Reinvestment and Cash Purchase Fees</t>
        </is>
      </c>
      <c r="B184" s="6" t="n">
        <v>0</v>
      </c>
    </row>
    <row r="185">
      <c r="A185" s="3" t="inlineStr">
        <is>
          <t>Other Transaction Expenses [Abstract]</t>
        </is>
      </c>
      <c r="B185" s="4" t="inlineStr">
        <is>
          <t xml:space="preserve"> </t>
        </is>
      </c>
    </row>
    <row r="186">
      <c r="A186" s="4" t="inlineStr">
        <is>
          <t>Other Transaction Expense 1 [Percent]</t>
        </is>
      </c>
      <c r="B186" s="5" t="n">
        <v>0.015</v>
      </c>
      <c r="C186" s="4" t="inlineStr">
        <is>
          <t>[1]</t>
        </is>
      </c>
    </row>
    <row r="187">
      <c r="A187" s="4" t="inlineStr">
        <is>
          <t>Management Fees [Percent]</t>
        </is>
      </c>
      <c r="B187" s="5" t="n">
        <v>0.0125</v>
      </c>
    </row>
    <row r="188">
      <c r="A188" s="4" t="inlineStr">
        <is>
          <t>Distribution/Servicing Fees [Percent]</t>
        </is>
      </c>
      <c r="B188" s="5" t="n">
        <v>0.0075</v>
      </c>
    </row>
    <row r="189">
      <c r="A189" s="4" t="inlineStr">
        <is>
          <t>Acquired Fund Fees and Expenses [Percent]</t>
        </is>
      </c>
      <c r="B189" s="5" t="n">
        <v>0.0005</v>
      </c>
      <c r="C189" s="4" t="inlineStr">
        <is>
          <t>[2]</t>
        </is>
      </c>
    </row>
    <row r="190">
      <c r="A190" s="3" t="inlineStr">
        <is>
          <t>Other Annual Expenses [Abstract]</t>
        </is>
      </c>
      <c r="B190" s="4" t="inlineStr">
        <is>
          <t xml:space="preserve"> </t>
        </is>
      </c>
    </row>
    <row r="191">
      <c r="A191" s="4" t="inlineStr">
        <is>
          <t>Other Annual Expense 1 [Percent]</t>
        </is>
      </c>
      <c r="B191" s="5" t="n">
        <v>0.015</v>
      </c>
    </row>
    <row r="192">
      <c r="A192" s="4" t="inlineStr">
        <is>
          <t>Other Annual Expenses [Percent]</t>
        </is>
      </c>
      <c r="B192" s="5" t="n">
        <v>0.003</v>
      </c>
      <c r="C192" s="4" t="inlineStr">
        <is>
          <t>[3]</t>
        </is>
      </c>
    </row>
    <row r="193">
      <c r="A193" s="4" t="inlineStr">
        <is>
          <t>Total Annual Expenses [Percent]</t>
        </is>
      </c>
      <c r="B193" s="5" t="n">
        <v>0.0235</v>
      </c>
      <c r="C193" s="4" t="inlineStr">
        <is>
          <t>[4]</t>
        </is>
      </c>
    </row>
    <row r="194">
      <c r="A194" s="4" t="inlineStr">
        <is>
          <t>Waivers and Reimbursements of Fees [Percent]</t>
        </is>
      </c>
      <c r="B194" s="4" t="inlineStr">
        <is>
          <t>(0.80%)</t>
        </is>
      </c>
      <c r="C194" s="4" t="inlineStr">
        <is>
          <t>[5]</t>
        </is>
      </c>
    </row>
    <row r="195">
      <c r="A195" s="4" t="inlineStr">
        <is>
          <t>Net Expense over Assets [Percent]</t>
        </is>
      </c>
      <c r="B195" s="5" t="n">
        <v>0.0155</v>
      </c>
      <c r="C195" s="4" t="inlineStr">
        <is>
          <t>[4],[5]</t>
        </is>
      </c>
    </row>
    <row r="196">
      <c r="A196" s="4" t="inlineStr">
        <is>
          <t>Expense Example, Year 01</t>
        </is>
      </c>
      <c r="B196" s="6" t="n">
        <v>40</v>
      </c>
    </row>
    <row r="197">
      <c r="A197" s="4" t="inlineStr">
        <is>
          <t>Expense Example, Years 1 to 3</t>
        </is>
      </c>
      <c r="B197" s="7" t="n">
        <v>89</v>
      </c>
    </row>
    <row r="198">
      <c r="A198" s="4" t="inlineStr">
        <is>
          <t>Expense Example, Years 1 to 5</t>
        </is>
      </c>
      <c r="B198" s="7" t="n">
        <v>140</v>
      </c>
    </row>
    <row r="199">
      <c r="A199" s="4" t="inlineStr">
        <is>
          <t>Expense Example, Years 1 to 10</t>
        </is>
      </c>
      <c r="B199" s="6" t="n">
        <v>281</v>
      </c>
    </row>
    <row r="200">
      <c r="A200" s="3" t="inlineStr">
        <is>
          <t>Capital Stock, Long-Term Debt, and Other Securities [Abstract]</t>
        </is>
      </c>
      <c r="B200" s="4" t="inlineStr">
        <is>
          <t xml:space="preserve"> </t>
        </is>
      </c>
    </row>
    <row r="201">
      <c r="A201" s="4" t="inlineStr">
        <is>
          <t>Security Title [Text Block]</t>
        </is>
      </c>
      <c r="B201" s="4" t="inlineStr">
        <is>
          <t>Class A</t>
        </is>
      </c>
    </row>
    <row r="202">
      <c r="A202" s="4" t="inlineStr">
        <is>
          <t>Outstanding Security, Title [Text Block]</t>
        </is>
      </c>
      <c r="B202" s="4" t="inlineStr">
        <is>
          <t>Class A Shares</t>
        </is>
      </c>
    </row>
    <row r="203">
      <c r="A203" s="4" t="inlineStr">
        <is>
          <t>Outstanding Security, Held [Shares] | shares</t>
        </is>
      </c>
      <c r="B203" s="7" t="n">
        <v>0</v>
      </c>
    </row>
    <row r="204">
      <c r="A204" s="4" t="inlineStr">
        <is>
          <t>Outstanding Security, Not Held [Shares] | shares</t>
        </is>
      </c>
      <c r="B204" s="8" t="n">
        <v>5342578.05</v>
      </c>
    </row>
    <row r="205">
      <c r="A205" s="4" t="inlineStr">
        <is>
          <t>Class I [Member]</t>
        </is>
      </c>
      <c r="B205" s="4" t="inlineStr">
        <is>
          <t xml:space="preserve"> </t>
        </is>
      </c>
    </row>
    <row r="206">
      <c r="A206" s="3" t="inlineStr">
        <is>
          <t>Fee Table [Abstract]</t>
        </is>
      </c>
      <c r="B206" s="4" t="inlineStr">
        <is>
          <t xml:space="preserve"> </t>
        </is>
      </c>
    </row>
    <row r="207">
      <c r="A207" s="4" t="inlineStr">
        <is>
          <t>Sales Load [Percent]</t>
        </is>
      </c>
      <c r="B207" s="9" t="n">
        <v>0</v>
      </c>
      <c r="C207" s="4" t="inlineStr">
        <is>
          <t>[6]</t>
        </is>
      </c>
    </row>
    <row r="208">
      <c r="A208" s="4" t="inlineStr">
        <is>
          <t>Dividend Reinvestment and Cash Purchase Fees</t>
        </is>
      </c>
      <c r="B208" s="6" t="n">
        <v>0</v>
      </c>
    </row>
    <row r="209">
      <c r="A209" s="3" t="inlineStr">
        <is>
          <t>Other Transaction Expenses [Abstract]</t>
        </is>
      </c>
      <c r="B209" s="4" t="inlineStr">
        <is>
          <t xml:space="preserve"> </t>
        </is>
      </c>
    </row>
    <row r="210">
      <c r="A210" s="4" t="inlineStr">
        <is>
          <t>Other Transaction Expense 1 [Percent]</t>
        </is>
      </c>
      <c r="B210" s="9" t="n">
        <v>0</v>
      </c>
    </row>
    <row r="211">
      <c r="A211" s="4" t="inlineStr">
        <is>
          <t>Management Fees [Percent]</t>
        </is>
      </c>
      <c r="B211" s="5" t="n">
        <v>0.0125</v>
      </c>
    </row>
    <row r="212">
      <c r="A212" s="4" t="inlineStr">
        <is>
          <t>Distribution/Servicing Fees [Percent]</t>
        </is>
      </c>
      <c r="B212" s="9" t="n">
        <v>0</v>
      </c>
    </row>
    <row r="213">
      <c r="A213" s="4" t="inlineStr">
        <is>
          <t>Acquired Fund Fees and Expenses [Percent]</t>
        </is>
      </c>
      <c r="B213" s="5" t="n">
        <v>0.0005</v>
      </c>
      <c r="C213" s="4" t="inlineStr">
        <is>
          <t>[2]</t>
        </is>
      </c>
    </row>
    <row r="214">
      <c r="A214" s="3" t="inlineStr">
        <is>
          <t>Other Annual Expenses [Abstract]</t>
        </is>
      </c>
      <c r="B214" s="4" t="inlineStr">
        <is>
          <t xml:space="preserve"> </t>
        </is>
      </c>
    </row>
    <row r="215">
      <c r="A215" s="4" t="inlineStr">
        <is>
          <t>Other Annual Expense 1 [Percent]</t>
        </is>
      </c>
      <c r="B215" s="5" t="n">
        <v>0.0075</v>
      </c>
    </row>
    <row r="216">
      <c r="A216" s="4" t="inlineStr">
        <is>
          <t>Other Annual Expenses [Percent]</t>
        </is>
      </c>
      <c r="B216" s="5" t="n">
        <v>0.003</v>
      </c>
      <c r="C216" s="4" t="inlineStr">
        <is>
          <t>[3]</t>
        </is>
      </c>
    </row>
    <row r="217">
      <c r="A217" s="4" t="inlineStr">
        <is>
          <t>Total Annual Expenses [Percent]</t>
        </is>
      </c>
      <c r="B217" s="5" t="n">
        <v>0.016</v>
      </c>
      <c r="C217" s="4" t="inlineStr">
        <is>
          <t>[4]</t>
        </is>
      </c>
    </row>
    <row r="218">
      <c r="A218" s="4" t="inlineStr">
        <is>
          <t>Waivers and Reimbursements of Fees [Percent]</t>
        </is>
      </c>
      <c r="B218" s="4" t="inlineStr">
        <is>
          <t>(0.80%)</t>
        </is>
      </c>
      <c r="C218" s="4" t="inlineStr">
        <is>
          <t>[5]</t>
        </is>
      </c>
    </row>
    <row r="219">
      <c r="A219" s="4" t="inlineStr">
        <is>
          <t>Net Expense over Assets [Percent]</t>
        </is>
      </c>
      <c r="B219" s="5" t="n">
        <v>0.008</v>
      </c>
      <c r="C219" s="4" t="inlineStr">
        <is>
          <t>[4],[5]</t>
        </is>
      </c>
    </row>
    <row r="220">
      <c r="A220" s="4" t="inlineStr">
        <is>
          <t>Expense Example, Year 01</t>
        </is>
      </c>
      <c r="B220" s="6" t="n">
        <v>8</v>
      </c>
    </row>
    <row r="221">
      <c r="A221" s="4" t="inlineStr">
        <is>
          <t>Expense Example, Years 1 to 3</t>
        </is>
      </c>
      <c r="B221" s="7" t="n">
        <v>43</v>
      </c>
    </row>
    <row r="222">
      <c r="A222" s="4" t="inlineStr">
        <is>
          <t>Expense Example, Years 1 to 5</t>
        </is>
      </c>
      <c r="B222" s="7" t="n">
        <v>80</v>
      </c>
    </row>
    <row r="223">
      <c r="A223" s="4" t="inlineStr">
        <is>
          <t>Expense Example, Years 1 to 10</t>
        </is>
      </c>
      <c r="B223" s="6" t="n">
        <v>183</v>
      </c>
    </row>
    <row r="224">
      <c r="A224" s="3" t="inlineStr">
        <is>
          <t>Capital Stock, Long-Term Debt, and Other Securities [Abstract]</t>
        </is>
      </c>
      <c r="B224" s="4" t="inlineStr">
        <is>
          <t xml:space="preserve"> </t>
        </is>
      </c>
    </row>
    <row r="225">
      <c r="A225" s="4" t="inlineStr">
        <is>
          <t>Security Title [Text Block]</t>
        </is>
      </c>
      <c r="B225" s="4" t="inlineStr">
        <is>
          <t>Class I</t>
        </is>
      </c>
    </row>
    <row r="226">
      <c r="A226" s="4" t="inlineStr">
        <is>
          <t>Outstanding Security, Title [Text Block]</t>
        </is>
      </c>
      <c r="B226" s="4" t="inlineStr">
        <is>
          <t>Class I Shares</t>
        </is>
      </c>
    </row>
    <row r="227">
      <c r="A227" s="4" t="inlineStr">
        <is>
          <t>Outstanding Security, Held [Shares] | shares</t>
        </is>
      </c>
      <c r="B227" s="7" t="n">
        <v>0</v>
      </c>
    </row>
    <row r="228">
      <c r="A228" s="4" t="inlineStr">
        <is>
          <t>Outstanding Security, Not Held [Shares] | shares</t>
        </is>
      </c>
      <c r="B228" s="8" t="n">
        <v>14920374.96</v>
      </c>
    </row>
    <row r="229">
      <c r="A229" s="4" t="inlineStr">
        <is>
          <t>Class U [Member]</t>
        </is>
      </c>
      <c r="B229" s="4" t="inlineStr">
        <is>
          <t xml:space="preserve"> </t>
        </is>
      </c>
    </row>
    <row r="230">
      <c r="A230" s="3" t="inlineStr">
        <is>
          <t>Fee Table [Abstract]</t>
        </is>
      </c>
      <c r="B230" s="4" t="inlineStr">
        <is>
          <t xml:space="preserve"> </t>
        </is>
      </c>
    </row>
    <row r="231">
      <c r="A231" s="4" t="inlineStr">
        <is>
          <t>Sales Load [Percent]</t>
        </is>
      </c>
      <c r="B231" s="9" t="n">
        <v>0</v>
      </c>
      <c r="C231" s="4" t="inlineStr">
        <is>
          <t>[6]</t>
        </is>
      </c>
    </row>
    <row r="232">
      <c r="A232" s="4" t="inlineStr">
        <is>
          <t>Dividend Reinvestment and Cash Purchase Fees</t>
        </is>
      </c>
      <c r="B232" s="6" t="n">
        <v>0</v>
      </c>
    </row>
    <row r="233">
      <c r="A233" s="3" t="inlineStr">
        <is>
          <t>Other Transaction Expenses [Abstract]</t>
        </is>
      </c>
      <c r="B233" s="4" t="inlineStr">
        <is>
          <t xml:space="preserve"> </t>
        </is>
      </c>
    </row>
    <row r="234">
      <c r="A234" s="4" t="inlineStr">
        <is>
          <t>Other Transaction Expense 1 [Percent]</t>
        </is>
      </c>
      <c r="B234" s="9" t="n">
        <v>0</v>
      </c>
    </row>
    <row r="235">
      <c r="A235" s="4" t="inlineStr">
        <is>
          <t>Management Fees [Percent]</t>
        </is>
      </c>
      <c r="B235" s="5" t="n">
        <v>0.0125</v>
      </c>
    </row>
    <row r="236">
      <c r="A236" s="4" t="inlineStr">
        <is>
          <t>Distribution/Servicing Fees [Percent]</t>
        </is>
      </c>
      <c r="B236" s="5" t="n">
        <v>0.0075</v>
      </c>
    </row>
    <row r="237">
      <c r="A237" s="4" t="inlineStr">
        <is>
          <t>Acquired Fund Fees and Expenses [Percent]</t>
        </is>
      </c>
      <c r="B237" s="5" t="n">
        <v>0.0005</v>
      </c>
      <c r="C237" s="4" t="inlineStr">
        <is>
          <t>[2]</t>
        </is>
      </c>
    </row>
    <row r="238">
      <c r="A238" s="3" t="inlineStr">
        <is>
          <t>Other Annual Expenses [Abstract]</t>
        </is>
      </c>
      <c r="B238" s="4" t="inlineStr">
        <is>
          <t xml:space="preserve"> </t>
        </is>
      </c>
    </row>
    <row r="239">
      <c r="A239" s="4" t="inlineStr">
        <is>
          <t>Other Annual Expense 1 [Percent]</t>
        </is>
      </c>
      <c r="B239" s="5" t="n">
        <v>0.015</v>
      </c>
    </row>
    <row r="240">
      <c r="A240" s="4" t="inlineStr">
        <is>
          <t>Other Annual Expenses [Percent]</t>
        </is>
      </c>
      <c r="B240" s="5" t="n">
        <v>0.003</v>
      </c>
      <c r="C240" s="4" t="inlineStr">
        <is>
          <t>[3]</t>
        </is>
      </c>
    </row>
    <row r="241">
      <c r="A241" s="4" t="inlineStr">
        <is>
          <t>Total Annual Expenses [Percent]</t>
        </is>
      </c>
      <c r="B241" s="5" t="n">
        <v>0.0235</v>
      </c>
      <c r="C241" s="4" t="inlineStr">
        <is>
          <t>[4]</t>
        </is>
      </c>
    </row>
    <row r="242">
      <c r="A242" s="4" t="inlineStr">
        <is>
          <t>Waivers and Reimbursements of Fees [Percent]</t>
        </is>
      </c>
      <c r="B242" s="4" t="inlineStr">
        <is>
          <t>(0.80%)</t>
        </is>
      </c>
      <c r="C242" s="4" t="inlineStr">
        <is>
          <t>[5]</t>
        </is>
      </c>
    </row>
    <row r="243">
      <c r="A243" s="4" t="inlineStr">
        <is>
          <t>Net Expense over Assets [Percent]</t>
        </is>
      </c>
      <c r="B243" s="5" t="n">
        <v>0.0155</v>
      </c>
      <c r="C243" s="4" t="inlineStr">
        <is>
          <t>[4],[5]</t>
        </is>
      </c>
    </row>
    <row r="244">
      <c r="A244" s="4" t="inlineStr">
        <is>
          <t>Expense Example, Year 01</t>
        </is>
      </c>
      <c r="B244" s="6" t="n">
        <v>16</v>
      </c>
    </row>
    <row r="245">
      <c r="A245" s="4" t="inlineStr">
        <is>
          <t>Expense Example, Years 1 to 3</t>
        </is>
      </c>
      <c r="B245" s="7" t="n">
        <v>66</v>
      </c>
    </row>
    <row r="246">
      <c r="A246" s="4" t="inlineStr">
        <is>
          <t>Expense Example, Years 1 to 5</t>
        </is>
      </c>
      <c r="B246" s="7" t="n">
        <v>118</v>
      </c>
    </row>
    <row r="247">
      <c r="A247" s="4" t="inlineStr">
        <is>
          <t>Expense Example, Years 1 to 10</t>
        </is>
      </c>
      <c r="B247" s="6" t="n">
        <v>262</v>
      </c>
    </row>
    <row r="248">
      <c r="A248" s="3" t="inlineStr">
        <is>
          <t>Capital Stock, Long-Term Debt, and Other Securities [Abstract]</t>
        </is>
      </c>
      <c r="B248" s="4" t="inlineStr">
        <is>
          <t xml:space="preserve"> </t>
        </is>
      </c>
    </row>
    <row r="249">
      <c r="A249" s="4" t="inlineStr">
        <is>
          <t>Security Title [Text Block]</t>
        </is>
      </c>
      <c r="B249" s="4" t="inlineStr">
        <is>
          <t>Class U</t>
        </is>
      </c>
    </row>
    <row r="250">
      <c r="A250" s="4" t="inlineStr">
        <is>
          <t>Outstanding Security, Title [Text Block]</t>
        </is>
      </c>
      <c r="B250" s="4" t="inlineStr">
        <is>
          <t>Class U Shares</t>
        </is>
      </c>
    </row>
    <row r="251">
      <c r="A251" s="4" t="inlineStr">
        <is>
          <t>Outstanding Security, Held [Shares] | shares</t>
        </is>
      </c>
      <c r="B251" s="7" t="n">
        <v>0</v>
      </c>
    </row>
    <row r="252">
      <c r="A252" s="4" t="inlineStr">
        <is>
          <t>Outstanding Security, Not Held [Shares] | shares</t>
        </is>
      </c>
      <c r="B252" s="4" t="inlineStr">
        <is>
          <t xml:space="preserve"> </t>
        </is>
      </c>
    </row>
    <row r="253"/>
    <row r="254">
      <c r="A254" s="4" t="inlineStr">
        <is>
          <t>[1]A contingent deferred sales charge (‘‘CDSC’’) of 1.50% may be assessed on Class A Shares purchased without a sales charge if they are repurchased before the first day of the month of the one-year anniversary in which the purchase falls.[2]Includes interest expense from certain underlying affiliated funds of 0.05%. Excluding interest expense of the applicable underlying affiliated funds, Total Annual Fund Operating Expenses are 1.50%, 1.50% and 0.75% for Class A, Class U and Class I, respectively.[3]Other Expenses are estimated amounts for the current fiscal year, based on actual expenses from the fiscal year ended December 31, 2024.[4]Other than as noted in footnote 3 above, these amounts have been updated from fiscal year amounts to reflect current fees and expenses.[5]For the period from May 1, 2025 through April 30, 2026, Lord Abbett has contractually agreed to waive its fees and/or reimburse expenses to the extent necessary to limit total net annual operating expenses (excluding acquired fund fees and expenses, distribution expenses, interest expense, taxes, expenses related to litigation and potential litigation, investment expenses (such as fees and expenses of outside legal counsel or third-party consultants, due diligence-related fees, and other costs, expenses and liabilities with respect to consummated and unconsummated investments) and extraordinary expenses) to an annual rate of 0.75% for each class of shares. This agreement may be terminated only by the Board.[6]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t>
        </is>
      </c>
    </row>
  </sheetData>
  <mergeCells count="3">
    <mergeCell ref="B1:C1"/>
    <mergeCell ref="A254:C254"/>
    <mergeCell ref="A253:C25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Additional Disclosure</t>
        </is>
      </c>
      <c r="B1" s="2" t="inlineStr">
        <is>
          <t>Dec. 31, 2024</t>
        </is>
      </c>
    </row>
    <row r="2">
      <c r="A2" s="4" t="inlineStr">
        <is>
          <t>Class U [Member]</t>
        </is>
      </c>
      <c r="B2" s="4" t="inlineStr">
        <is>
          <t xml:space="preserve"> </t>
        </is>
      </c>
    </row>
    <row r="3">
      <c r="A3" s="3" t="inlineStr">
        <is>
          <t>Statement Table</t>
        </is>
      </c>
      <c r="B3" s="4" t="inlineStr">
        <is>
          <t xml:space="preserve"> </t>
        </is>
      </c>
    </row>
    <row r="4">
      <c r="A4" s="4" t="inlineStr">
        <is>
          <t>Common Stock, Shares Authorized, Unlimited [Fixed List]</t>
        </is>
      </c>
      <c r="B4" s="4" t="inlineStr">
        <is>
          <t>Unlimited</t>
        </is>
      </c>
    </row>
    <row r="5">
      <c r="A5" s="4" t="inlineStr">
        <is>
          <t>Class I [Member]</t>
        </is>
      </c>
      <c r="B5" s="4" t="inlineStr">
        <is>
          <t xml:space="preserve"> </t>
        </is>
      </c>
    </row>
    <row r="6">
      <c r="A6" s="3" t="inlineStr">
        <is>
          <t>Statement Table</t>
        </is>
      </c>
      <c r="B6" s="4" t="inlineStr">
        <is>
          <t xml:space="preserve"> </t>
        </is>
      </c>
    </row>
    <row r="7">
      <c r="A7" s="4" t="inlineStr">
        <is>
          <t>Common Stock, Shares Authorized, Unlimited [Fixed List]</t>
        </is>
      </c>
      <c r="B7" s="4" t="inlineStr">
        <is>
          <t>Unlimited</t>
        </is>
      </c>
    </row>
    <row r="8">
      <c r="A8" s="4" t="inlineStr">
        <is>
          <t>Class A [Member]</t>
        </is>
      </c>
      <c r="B8" s="4" t="inlineStr">
        <is>
          <t xml:space="preserve"> </t>
        </is>
      </c>
    </row>
    <row r="9">
      <c r="A9" s="3" t="inlineStr">
        <is>
          <t>Statement Table</t>
        </is>
      </c>
      <c r="B9" s="4" t="inlineStr">
        <is>
          <t xml:space="preserve"> </t>
        </is>
      </c>
    </row>
    <row r="10">
      <c r="A10" s="4" t="inlineStr">
        <is>
          <t>Common Stock, Shares Authorized, Unlimited [Fixed List]</t>
        </is>
      </c>
      <c r="B10" s="4" t="inlineStr">
        <is>
          <t>Unlimited</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01:06Z</dcterms:created>
  <dcterms:modified xmlns:dcterms="http://purl.org/dc/terms/" xmlns:xsi="http://www.w3.org/2001/XMLSchema-instance" xsi:type="dcterms:W3CDTF">2025-05-01T10:01:06Z</dcterms:modified>
</cp:coreProperties>
</file>